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Cash and Investment Held in Tru"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Cash and Investment Held in T_2" sheetId="17" state="visible" r:id="rId17"/>
    <sheet xmlns:r="http://schemas.openxmlformats.org/officeDocument/2006/relationships" name="Shareholder's Equity (Tables)" sheetId="18" state="visible" r:id="rId18"/>
    <sheet xmlns:r="http://schemas.openxmlformats.org/officeDocument/2006/relationships" name="Organization and Business Bac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Cash and Investment Held in T_3" sheetId="22" state="visible" r:id="rId22"/>
    <sheet xmlns:r="http://schemas.openxmlformats.org/officeDocument/2006/relationships" name="Cash and Investment Held in T_4" sheetId="23" state="visible" r:id="rId23"/>
    <sheet xmlns:r="http://schemas.openxmlformats.org/officeDocument/2006/relationships" name="Public Offering (Details)" sheetId="24" state="visible" r:id="rId24"/>
    <sheet xmlns:r="http://schemas.openxmlformats.org/officeDocument/2006/relationships" name="Related Party Transactions (Det" sheetId="25" state="visible" r:id="rId25"/>
    <sheet xmlns:r="http://schemas.openxmlformats.org/officeDocument/2006/relationships" name="Shareholder's Equity (Details)" sheetId="26" state="visible" r:id="rId26"/>
    <sheet xmlns:r="http://schemas.openxmlformats.org/officeDocument/2006/relationships" name="Shareholder's Equity (Details T"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Abstract]</t>
        </is>
      </c>
    </row>
    <row r="4">
      <c r="A4" s="4" t="inlineStr">
        <is>
          <t>Entity Registrant Name</t>
        </is>
      </c>
      <c r="B4" s="4" t="inlineStr">
        <is>
          <t>AGBA Acquisition Ltd</t>
        </is>
      </c>
    </row>
    <row r="5">
      <c r="A5" s="4" t="inlineStr">
        <is>
          <t>Entity Central Index Key</t>
        </is>
      </c>
      <c r="B5" s="4" t="inlineStr">
        <is>
          <t>000176962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Common Stock, Shares Outstanding</t>
        </is>
      </c>
      <c r="C18" s="5" t="n">
        <v>5975000</v>
      </c>
    </row>
    <row r="19">
      <c r="A19" s="4" t="inlineStr">
        <is>
          <t>Entity File Number</t>
        </is>
      </c>
      <c r="B19" s="4" t="inlineStr">
        <is>
          <t>001-38909</t>
        </is>
      </c>
    </row>
    <row r="20">
      <c r="A20" s="4" t="inlineStr">
        <is>
          <t>Entity Interactive Data Current</t>
        </is>
      </c>
      <c r="B20" s="4" t="inlineStr">
        <is>
          <t>Yes</t>
        </is>
      </c>
    </row>
    <row r="21">
      <c r="A21" s="4" t="inlineStr">
        <is>
          <t>Entity Incorporation State Country Code</t>
        </is>
      </c>
      <c r="B21"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0</t>
        </is>
      </c>
    </row>
    <row r="3">
      <c r="A3" s="3" t="inlineStr">
        <is>
          <t>Public Offering [Abstract]</t>
        </is>
      </c>
    </row>
    <row r="4">
      <c r="A4" s="4" t="inlineStr">
        <is>
          <t>PUBLIC OFFERING</t>
        </is>
      </c>
      <c r="B4" s="4" t="inlineStr">
        <is>
          <t>NOTE
4 — PUBLIC OFFERING On
May 16, 2019, the Company sold 4,600,000 units at a price of $10.00 per Public Unit in the Public Offering. Each Public Unit consists
of one ordinary share of the Company, $0.0001 par value per share (the "Public Shares"), and one right (the "Public
Rights"). Each Public Right entitles the holder to receive one-tenth (1/10) of an ordinary share upon consummation of an
initial Business Combination. In addition, the Company has granted Chardan Capital Markets, LLC, the underwriter of the Public
Offering, a 45-day option to purchase up to 225,000 Public Units solely to cover over-allotments, if any.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150,000
(2.5%) of the per unit offering price to the underwriter at the closing of the Public Offering, with an additional fee (the "Deferred
Discount") of 4.0% of the gross offering proceeds payable upon the Company's completion of the Business Combination.
The amount of Deferred Discount will be reduced by 2.0% for each Unit that is redeemed by shareholders in connection with the Company's
Business Combination, and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Simultaneously
with the closing of the Public Offering, the Company consummated a private placement of 210,000 private units, at $10.00 per unit,
purchased by the Sponsor. Simultaneously
with the sale of the Over-Allotment Units, the Company consummated a private placement of 15,000 private units, at $10.00 per
unit, purchased by the Sponsor. The
private units are identical to the units sold in the Public Offering except that the private warrants are non-redeemable and may
be exercised on a cashless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 RELATED PARTY TRANSACTIONS Insider
Shares In
October 2018, the Company's Chief Executive Officer, Gordon Lee, subscribed for an aggregate of 1,000 of ordinary shares
for an aggregate purchase price of $1, or approximately $0.001 per share. On February 22, 2019, the Company issued an aggregate
of 1,149,000 Ordinary Shares to AGBA Holding Limited for an aggregate purchase price of $25,000 in cash. The
initial share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hareholders having the right
to exchange their ordinary shares, securities or other property. Administrative
Services Agreement The
Company is obligated to pay AGBA Holding Limited, a company owned by the insiders, a monthly fee of $10,000 for general and administrative
services. However, pursuant to the terms of such agreement, the Company may delay payment of such monthly fee upon a determination
by the Company's audit committee that the Company lack sufficient funds held outside the trust to pay actual or anticipated
expenses in connection with the initial business combination. Any such unpaid amount will accrue without interest and be due and
payable no later than the date of the consummation of our initial business combination. Related
Party Loan In
order to meet the working capital needs following the consummation of the Public Offering, the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our initial business combination, without interest, or, at the lender's discretion,
up to $500,000 of the notes may be converted upon consummation of our business combination into private units at a price of $10.00
per unit (which, for example, would result in the holders being issued units to acquire 55,000 ordinary shares (which includes
5,000 shares issuable upon conversion of rights) and warrants to purchase 25,000 ordinary shares if $500,000 of notes were so
converted). The Company's shareholders have approved the issuance of the units and underlying securities upon conversion
of such notes, to the extent the holder wishes to so convert them at the time of the consummation of our initial business combination.
If the Company does not complete a business combination, the loans will not be repaid. Related
Party Extensions Loan The
Company's will have until 12 months from the consummation of this offering to consummate the initial business combination.
However, if the Company anticipate that the Company may not be able to consummate the initial business combination within 12 months,
the Company may, but are not obligated to, extend the period of time to consummate a business combination three times by an additional
three months each time (for a total of up to 21 months to complete a business combination). Pursuant to the terms of our amended
and restated memorandum and articles of association and the trust agreement to be entered into between us and Continental Stock
Transfer &amp; Trust Company on the date of this prospectus, in order to extend the time available for us to consummate our initial
business combination, the Company's insiders or their affiliates or designees, upon five days advance notice prior to the
applicable deadline, must deposit into the trust account $400,000, or $460,000 if the underwriters' over-allotment option
is exercised in full ($0.10 per share in either case),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 On May 11, 2020, August 12, 2020, and
November 10, 2020, the Company issued three Notes, each in an amount of $460,000 to the Sponsor, pursuant to which such amount
had been deposited into our Trust Account in order to extend the amount of time we have available to complete a business combination
until February 16, 2021. The Notes are non-interest bearing and is payable upon the closing of a business combination. In addition,
the Note may be converted, at the lender's discretion, into additional Private Units at a price of $10.00 per unit. Related
Party Advances In
the event the Sponsor pays for any expense or liability on behalf of the Company, then such payments would be accounted for as
loan to the Company by the Sponsor. The Sponsor, AGBA Holding Limited, has paid the expenses incurred by the Company an aggregate
of $255,020 on a non-interest bearing basis as of September 30, 2019. As
of September 30, 2020 and December 31, 2019, the Company owed a balance of $255,020 and $543,193 to AGBA Holding Lim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6 – SHAREHOLDER'S EQUITY Ordinary
Shares The
Company is authorized to issue 100,000,000 ordinary shares at par $0.001. The
Company's shareholders of record are entitled to one vote for each share held on all matters to be voted on by shareholders.
In connection with any vote held to approve our initial business combination, all of the initial shareholders, as well as all
of the officers and directors, have agreed to vote their respective ordinary shares owned by them immediately prior to this offering
and any shares purchased in this offering or following this offering in the open market in favor of the proposed business combination. On
February 22, 2019, the Company issued an aggregate of 1,149,000 founder shares to the sponsor for an aggregate purchase price
of $25,000 in cash. As of September 30, 2020, 2,034,174 ordinary
shares issued and outstanding excluding 3,940,826 shares are subject to possible redemption. Accumulated
Other Comprehensive Income (Loss) The
table below presents the changes in accumulated other comprehensive income (loss) ("AOCI"), including the reclassification
out of AOCI.
Available-for-sale
Balance as of January 1, 2020 $ 98,103
Other comprehensive income before reclassifications 234,618
Amounts reclassified from AOCI into interest income -
Balance as of March 31, 2020 $ 332,721
Balance as of April 1, 2020 $ 332,721
Other comprehensive income before reclassifications 1,873
Amounts reclassified from AOCI into interest income (334,594 )
Balance as of June 30, 2020 $ -
Balance as of July 1, 2020 $ -
Other comprehensive income before reclassifications 10,762
Amounts reclassified from AOCI into interest income (546 )
Balance as of September 30, 2020 $ 10,216 Warrants Each
redeemable warrant entitles the holder thereof to purchase one-half (1/2) of one ordinary share at a price of $11.50 per full
share, subject to adjustment as described in this prospectus.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and 12 months from the date
of this prospectus. The warrants will expire at 5:00 p.m., New York City time, on the fifth anniversary of our completion of an
initial business combination, or earlier upon redemption. The
Company may redeem the outstanding warrants (excluding the private warrants but including any outstanding warrants issued upon
exercise of the unit purchase option issued to Maxim Group LLC), in whole and not in part, at a price of $0.01 per warrant:
● at
any time while the warrants are exercisable,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foregoing conditions are satisfied and the Company issue a notice of redemption, each warrant holder can exercise his, her
or its warrant prior to the scheduled redemption date. However, the price of the ordinary shares may fall below the $16.5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The
private warrants will be non-redeemable and may be exercised on a cashless basis, in each case so long as they continue to be
held by the initial purchasers or their permitted transferees. Additionally, because the private units will be issued in a private
transaction, the holders of the private warrants and their transferees will be allowed to exercise such warrants for cash even
if a registration statement covering the ordinary shares issuable upon exercise of such warrants is not effective and receive
unregistered ordinary shares. Rights Except
in cases where the Company is not the surviving company in a business combination, each holder of a right will automatically receive
one-tenth (1/10) of an ordinary share upon consummation of the initial business combination. In the even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British Virgin Islands law. As a result, you must hold rights in multiples of 10 in order to receive shares for all of your
rights upon closing of a business combination. If we are unable to complete an initial business combination within the required
time period and the Company redeem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Registration
Rights The
holders of our insider shares issued and outstanding prior to our initial public offering, as well as the holders of the Private
Units (and all underlying securities) and any securities our initial shareholders, officers, directors or their affiliates may
be issued in payment of working capital loans made to us, are entitled to registration rights pursuant to a registration rights
agreement entered into concurrently without initial public offering.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ing
Agreement The
underwriters is entitled to a cash underwriting discount of six and half percent (6.5%), or $0.65 per unit, of the gross proceeds
of the initial public offering. Two and one-half percent (2.5%), or $0.25 per share, is not contingent and has been paid at the
closing of the initial public offering. Four percent (4.0%), or $0.40 per unit, is contingent on the closing of a business combination
and will be deferred by the underwriters and be placed in the Trust Account. Such deferred amount will only be payable to the
underwriters upon closing of a business combination. Further, the deferred amount paid to the underwriters upon the closing of
a business combination will be reduced by two percent (2.0%), or $0.20 per unit, for each unit that is redeemed by shareholders
in connection with the business combination. If the business combination is not consummated, the deferred amount will be forfeited
by the underwriters. The underwriters will not be entitled to any interest accrued on the deferred amount. Unit
Purchase Option The Company sold to Maxim for $100, an
option to purchase 276,000 units exercisable, at $11.50 per unit, between the first and fifth anniversary of the effective date
of the registration statement relating to our initial public offering. The purchase option may be exercised for cash or on a cashless
basis, at the holder's option, and expires on May 13, 2024. The Company accounted for the unit purchase option, inclusive
of the receipt of $100 cash payment, as an expense of the initial public offering resulting in a charge directly to shareholders'
equity. The Company estimates that the fair value of the unit purchase option is approximately $747,960, or $2.71 per Unit, using
the Black-Scholes option-pricing model. The fair value of the unit purchase option to be granted to the underwriters is estimated
as of the date of grant using the following assumptions: (1) expected volatility of 35%, (2) risk-free interest rate of 2.18% and
(3) expected life of four years between first and fifth anniversary dates of the Effective Date. The option and the units, as well
as the ordinary shares and warrants to purchase ordinary shares that may be issued upon exercise of the option, have been deemed
compensation by FINRA and are therefore subject to a lock-up for a period of 180 days immediately following the effective date
of the registration statement for our initial public offering pursuant to Rule 5110(g)(1) of FINRA's Rules, during which
time the option may not be sold, transferred, assigned, pledged or hypothecated, or be subject of any hedging, short sale, derivative
or put or call transaction that would result in the economic disposition of the securities. The option grants to holders demand
and "piggy back" rights for periods of five and seven years, respectively, from the effective date of the registration
statement of which forms a part with respect to the registration under the Securities Act of the securities directly and indirectly
issuable upon exercise of the option. We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our recapitalization, reorganization,
merger or consolidation. However, the option will not be adjusted for issuances of ordinary shares at a price below its exercise
price. Right
of First Refusal Subject
to certain conditions, the Company granted Maxim, for a period of 18 months after the date of the consummation of the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On November 10, 2020, the Company issued
unsecured promissory note in the aggregate principal amount of $460,000 to AGBA Holding Limited in exchange for AGBA Holding Limited
depositing such amount into the Company's trust account in order to extend the amount of time it has available to complete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Basis
of presentation These accompanying unaudited condensed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September 30, 2020 are not necessarily indicative of the results that may be expected for
the fiscal year ending December 31, 2020. The information included in this Form 10-Q should be read in conjunction with Management's
Discussion and Analysis, and the financial statements and notes thereto included in the Company's Form 10-K for the fiscal
year ended December 31, 2019, filed with the SEC on March 31, 2020.</t>
        </is>
      </c>
    </row>
    <row r="5">
      <c r="A5" s="4" t="inlineStr">
        <is>
          <t>Emerging growth company</t>
        </is>
      </c>
      <c r="B5" s="4" t="inlineStr">
        <is>
          <t>●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 Cash
and cash equivalents The
Company considers all short-term investments with an original maturity of three months or less when purchased to be cash equivalents.</t>
        </is>
      </c>
    </row>
    <row r="8">
      <c r="A8" s="4" t="inlineStr">
        <is>
          <t>Cash and investments held in trust account</t>
        </is>
      </c>
      <c r="B8" s="4" t="inlineStr">
        <is>
          <t>● Cash
and investments held in trust account At
September 30, 2020 and December 31, 2019, the trust assets were held in a money market fund that invests in U.S. Treasury Obligations.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t>
        </is>
      </c>
    </row>
    <row r="9">
      <c r="A9" s="4" t="inlineStr">
        <is>
          <t>Ordinary shares subject to possible redemption</t>
        </is>
      </c>
      <c r="B9" s="4" t="inlineStr">
        <is>
          <t>● Ordinary
shares subject to possible redemption The Company accounts for its ordinary shares
subject to possible redemption in accordance with the guidance in ASC Topic 480 " Distinguishing Liabilities from Equity</t>
        </is>
      </c>
    </row>
    <row r="10">
      <c r="A10" s="4" t="inlineStr">
        <is>
          <t>Fair value of financial instruments</t>
        </is>
      </c>
      <c r="B10" s="4" t="inlineStr">
        <is>
          <t>● Fair
value of financial instruments The
fair value of the Company's assets and liabilities, which qualify as financial instruments under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September 30, 2020 and December 31, 2019, and indicates the fair value hierarchy of the valuation techniques the Company
utilized to determine such fair value.
September 30, Quoted Significant Significant
Description (Unaudited) (Level 1) (Level 2) (Level 3)
Assets:
U.S. Treasury Securities held in Trust Account* $ 47,778,067 $ 47,778,067 $ - $ -
December 31, Quoted Significant Significant
Description (Unaudited) (Level 1) (Level 2) (Level 3)
Assets:
U.S. Treasury Securities held in Trust Account* $ 46,593,508 $ 46,593,508 $ - $ -
* included
in cash and investments held in trust account on the Company's balance sheet.</t>
        </is>
      </c>
    </row>
    <row r="11">
      <c r="A11" s="4" t="inlineStr">
        <is>
          <t>Concentration of credit risk</t>
        </is>
      </c>
      <c r="B11" s="4" t="inlineStr">
        <is>
          <t>●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Income taxes</t>
        </is>
      </c>
      <c r="B12" s="4" t="inlineStr">
        <is>
          <t>● Income
taxes The
Company complies with the accounting and reporting requirements of ASC Topic 740, "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t>
        </is>
      </c>
    </row>
    <row r="13">
      <c r="A13" s="4" t="inlineStr">
        <is>
          <t>Net loss per share</t>
        </is>
      </c>
      <c r="B13" s="4" t="inlineStr">
        <is>
          <t>● Net
loss per share The Company calculates net income (loss)
per share in accordance with ASC Topic 260, "Earnings per Share." Basic income per share is computed by dividing
the net income (loss) by the weighted-average number of ordinary shares outstanding during the period, excluding ordinary shares
subject to possible redemption. Diluted income (loss) per share is computed similar to basic income (loss) per share except that
the denominator is increased to include the number of additional ordinary shares that would have been outstanding if the potential
ordinary share equivalents had been issued and if the additional ordinary shares were dilutive. Ordinary shares subject to possible
redemption at September 30, 2020 and December 31, 2019, which are not currently redeemable and are not redeemable at fair value,
have been excluded from the calculation of basic and diluted income (loss) per share since such shares, if redeemed, only participate
in their pro rata share of the Trust Account earnings.</t>
        </is>
      </c>
    </row>
    <row r="14">
      <c r="A14" s="4" t="inlineStr">
        <is>
          <t>Related parties</t>
        </is>
      </c>
      <c r="B14"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5">
      <c r="A15" s="4" t="inlineStr">
        <is>
          <t>Recent accounting pronouncements</t>
        </is>
      </c>
      <c r="B15" s="4" t="inlineStr">
        <is>
          <t xml:space="preserve">●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fair value on a recurring basis</t>
        </is>
      </c>
      <c r="B4" s="4" t="inlineStr">
        <is>
          <t xml:space="preserve"> September 30, Quoted Significant Significant
Description (Unaudited) (Level 1) (Level 2) (Level 3)
Assets:
U.S. Treasury Securities held in Trust Account* $ 47,778,067 $ 47,778,067 $ - $ -
December 31, Quoted Significant Significant
Description (Unaudited) (Level 1) (Level 2) (Level 3)
Assets:
U.S. Treasury Securities held in Trust Account* $ 46,593,508 $ 46,593,508 $ - $ -
* included
in cash and investments held in trust account on the Company'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9 Months Ended</t>
        </is>
      </c>
    </row>
    <row r="2">
      <c r="B2" s="2" t="inlineStr">
        <is>
          <t>Sep. 30, 2020</t>
        </is>
      </c>
    </row>
    <row r="3">
      <c r="A3" s="3" t="inlineStr">
        <is>
          <t>Cash and Investment Held in Trust Account [Abstract]</t>
        </is>
      </c>
    </row>
    <row r="4">
      <c r="A4" s="4" t="inlineStr">
        <is>
          <t>Schedule of carrying value, including gross unrealized holding gain as other comprehensive income and fair value of held to marketable securities</t>
        </is>
      </c>
      <c r="B4" s="4" t="inlineStr">
        <is>
          <t xml:space="preserve"> Carrying Gross Fair Value
Available-for-sale marketable securities
U.S. Treasury Securities $ 47,767,851 $ 10,216 $ 47,778,067
Carrying Gross Fair Value
Available-for-sale marketable securities
U.S. Treasury Securities $ 46,421,849 $ 171,659 $ 46,593,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other comprehensive income (loss)</t>
        </is>
      </c>
      <c r="B4" s="4" t="inlineStr">
        <is>
          <t xml:space="preserve">Available-for-sale
Balance as of January 1, 2020 $ 98,103
Other comprehensive income before reclassifications 234,618
Amounts reclassified from AOCI into interest income -
Balance as of March 31, 2020 $ 332,721
Balance as of April 1, 2020 $ 332,721
Other comprehensive income before reclassifications 1,873
Amounts reclassified from AOCI into interest income (334,594 )
Balance as of June 30, 2020 $ -
Balance as of July 1, 2020 $ -
Other comprehensive income before reclassifications 10,762
Amounts reclassified from AOCI into interest income (546 )
Balance as of September 30, 2020 $ 10,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3" customWidth="1" min="2" max="2"/>
    <col width="80" customWidth="1" min="3" max="3"/>
    <col width="14" customWidth="1" min="4" max="4"/>
  </cols>
  <sheetData>
    <row r="1">
      <c r="A1" s="1" t="inlineStr">
        <is>
          <t>Organization and Business Background (Details) - USD ($)</t>
        </is>
      </c>
      <c r="B1" s="2" t="inlineStr">
        <is>
          <t>May 16, 2019</t>
        </is>
      </c>
      <c r="C1" s="2" t="inlineStr">
        <is>
          <t>Sep. 30, 2020</t>
        </is>
      </c>
      <c r="D1" s="2" t="inlineStr">
        <is>
          <t>Sep. 30, 2019</t>
        </is>
      </c>
    </row>
    <row r="2">
      <c r="A2" s="3" t="inlineStr">
        <is>
          <t>Organization and Business Background (Textual)</t>
        </is>
      </c>
    </row>
    <row r="3">
      <c r="A3" s="4" t="inlineStr">
        <is>
          <t>Net proceeds</t>
        </is>
      </c>
      <c r="C3" s="4" t="inlineStr">
        <is>
          <t xml:space="preserve"> </t>
        </is>
      </c>
      <c r="D3" s="6" t="n">
        <v>44538719</v>
      </c>
    </row>
    <row r="4">
      <c r="A4" s="4" t="inlineStr">
        <is>
          <t>Amount placed in trust account</t>
        </is>
      </c>
      <c r="C4" s="6" t="n">
        <v>46000000</v>
      </c>
    </row>
    <row r="5">
      <c r="A5" s="4" t="inlineStr">
        <is>
          <t>Business combination, description</t>
        </is>
      </c>
      <c r="C5" s="4" t="inlineStr">
        <is>
          <t>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t>
        </is>
      </c>
    </row>
    <row r="6">
      <c r="A6" s="4" t="inlineStr">
        <is>
          <t>Net tangible assets at least</t>
        </is>
      </c>
      <c r="C6" s="6" t="n">
        <v>5000001</v>
      </c>
    </row>
    <row r="7">
      <c r="A7" s="4" t="inlineStr">
        <is>
          <t>Liquidation, description</t>
        </is>
      </c>
      <c r="C7" s="4" t="inlineStr">
        <is>
          <t>The Company to consummate our initial business combination, the Company's insiders or their affiliates or designees, upon five days advance notice prior to the applicable deadline, must deposit into the trust account $400,000, or $460,000 if the underwriters' over-allotment option is exercised in full ($0.10 per share in either cas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10.00 per unit.</t>
        </is>
      </c>
    </row>
    <row r="8">
      <c r="A8" s="4" t="inlineStr">
        <is>
          <t>Percentage of outstanding public shares</t>
        </is>
      </c>
      <c r="C8" s="4" t="inlineStr">
        <is>
          <t>100.00%</t>
        </is>
      </c>
    </row>
    <row r="9">
      <c r="A9" s="4" t="inlineStr">
        <is>
          <t>Memorandum and Articles of Association [Member]</t>
        </is>
      </c>
    </row>
    <row r="10">
      <c r="A10" s="3" t="inlineStr">
        <is>
          <t>Organization and Business Background (Textual)</t>
        </is>
      </c>
    </row>
    <row r="11">
      <c r="A11" s="4" t="inlineStr">
        <is>
          <t>Business combination, description</t>
        </is>
      </c>
      <c r="C11" s="4" t="inlineStr">
        <is>
          <t>The Company's amended and restated memorandum and articles of association contains provisions designed to provide certain rights and protections to our ordinary shareholders prior to the consummation of the initial business combination. These provisions cannot be amended without the approval of 65% (or 50% if approved in connection with the initial business combination) of the Company's outstanding ordinary shares attending and voting on such amendment. The Company's initial shareholders, who will beneficially own 20.0% of ordinary shares upon the closing of this offering (assuming they do not purchase any units in this offering), will participate in any vote to amend the amended and restated memorandum and articles of association and will have the discretion to vote in any manner they choose.</t>
        </is>
      </c>
    </row>
    <row r="12">
      <c r="A12" s="4" t="inlineStr">
        <is>
          <t>Nasdaq [Member]</t>
        </is>
      </c>
    </row>
    <row r="13">
      <c r="A13" s="3" t="inlineStr">
        <is>
          <t>Organization and Business Background (Textual)</t>
        </is>
      </c>
    </row>
    <row r="14">
      <c r="A14" s="4" t="inlineStr">
        <is>
          <t>Business combination, description</t>
        </is>
      </c>
      <c r="C14" s="4" t="inlineStr">
        <is>
          <t>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t>
        </is>
      </c>
    </row>
    <row r="15">
      <c r="A15" s="4" t="inlineStr">
        <is>
          <t>Public Offering [Member]</t>
        </is>
      </c>
    </row>
    <row r="16">
      <c r="A16" s="3" t="inlineStr">
        <is>
          <t>Organization and Business Background (Textual)</t>
        </is>
      </c>
    </row>
    <row r="17">
      <c r="A17" s="4" t="inlineStr">
        <is>
          <t>Public offering, shares</t>
        </is>
      </c>
      <c r="B17" s="5" t="n">
        <v>4600000</v>
      </c>
    </row>
    <row r="18">
      <c r="A18" s="4" t="inlineStr">
        <is>
          <t>Price per share</t>
        </is>
      </c>
      <c r="B18" s="6" t="n">
        <v>10</v>
      </c>
    </row>
    <row r="19">
      <c r="A19" s="4" t="inlineStr">
        <is>
          <t>Initial public offering related costs</t>
        </is>
      </c>
      <c r="B19" s="6" t="n">
        <v>2559729</v>
      </c>
    </row>
    <row r="20">
      <c r="A20" s="4" t="inlineStr">
        <is>
          <t>Business combination, description</t>
        </is>
      </c>
      <c r="C20" s="4" t="inlineStr">
        <is>
          <t>Restricted from seeking conversion rights with respect to 25% or more of the common shares sold in the Public Offering. Accordingly, all shares purchased by a holder in excess of 25% of the shares sold in the Public Offering will not be converted to cash.</t>
        </is>
      </c>
    </row>
    <row r="21">
      <c r="A21" s="4" t="inlineStr">
        <is>
          <t>Underwriting fees</t>
        </is>
      </c>
      <c r="B21" s="5" t="n">
        <v>2175948</v>
      </c>
    </row>
    <row r="22">
      <c r="A22" s="4" t="inlineStr">
        <is>
          <t>Initial public offering cost</t>
        </is>
      </c>
      <c r="B22" s="6" t="n">
        <v>383781</v>
      </c>
    </row>
    <row r="23">
      <c r="A23" s="4" t="inlineStr">
        <is>
          <t>Public Offering [Member] | Sponsor [Member]</t>
        </is>
      </c>
    </row>
    <row r="24">
      <c r="A24" s="3" t="inlineStr">
        <is>
          <t>Organization and Business Background (Textual)</t>
        </is>
      </c>
    </row>
    <row r="25">
      <c r="A25" s="4" t="inlineStr">
        <is>
          <t>Public offering, shares</t>
        </is>
      </c>
      <c r="B25" s="5" t="n">
        <v>210000</v>
      </c>
    </row>
    <row r="26">
      <c r="A26" s="4" t="inlineStr">
        <is>
          <t>Price per share</t>
        </is>
      </c>
      <c r="B26" s="6" t="n">
        <v>10</v>
      </c>
    </row>
    <row r="27">
      <c r="A27" s="4" t="inlineStr">
        <is>
          <t>Purchase of sale of shares in units</t>
        </is>
      </c>
      <c r="B27" s="5" t="n">
        <v>225000</v>
      </c>
    </row>
    <row r="28">
      <c r="A28" s="4" t="inlineStr">
        <is>
          <t>Net proceeds</t>
        </is>
      </c>
      <c r="B28" s="6" t="n">
        <v>467162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0</t>
        </is>
      </c>
      <c r="C1" s="2" t="inlineStr">
        <is>
          <t>Dec. 31, 2019</t>
        </is>
      </c>
    </row>
    <row r="2">
      <c r="A2" s="3" t="inlineStr">
        <is>
          <t>Current assets:</t>
        </is>
      </c>
    </row>
    <row r="3">
      <c r="A3" s="4" t="inlineStr">
        <is>
          <t>Cash</t>
        </is>
      </c>
      <c r="B3" s="6" t="n">
        <v>303840</v>
      </c>
      <c r="C3" s="6" t="n">
        <v>929335</v>
      </c>
    </row>
    <row r="4">
      <c r="A4" s="4" t="inlineStr">
        <is>
          <t>Prepayments</t>
        </is>
      </c>
      <c r="B4" s="5" t="n">
        <v>55466</v>
      </c>
      <c r="C4" s="5" t="n">
        <v>26016</v>
      </c>
    </row>
    <row r="5">
      <c r="A5" s="4" t="inlineStr">
        <is>
          <t>Total current assets</t>
        </is>
      </c>
      <c r="B5" s="5" t="n">
        <v>359306</v>
      </c>
      <c r="C5" s="5" t="n">
        <v>955351</v>
      </c>
    </row>
    <row r="6">
      <c r="A6" s="4" t="inlineStr">
        <is>
          <t>Cash and investments held in trust account</t>
        </is>
      </c>
      <c r="B6" s="5" t="n">
        <v>47778302</v>
      </c>
      <c r="C6" s="5" t="n">
        <v>46603976</v>
      </c>
    </row>
    <row r="7">
      <c r="A7" s="4" t="inlineStr">
        <is>
          <t>TOTAL ASSETS</t>
        </is>
      </c>
      <c r="B7" s="5" t="n">
        <v>48137608</v>
      </c>
      <c r="C7" s="5" t="n">
        <v>47559327</v>
      </c>
    </row>
    <row r="8">
      <c r="A8" s="3" t="inlineStr">
        <is>
          <t>Current liabilities:</t>
        </is>
      </c>
    </row>
    <row r="9">
      <c r="A9" s="4" t="inlineStr">
        <is>
          <t>Accrued liabilities</t>
        </is>
      </c>
      <c r="B9" s="5" t="n">
        <v>4903</v>
      </c>
      <c r="C9" s="5" t="n">
        <v>11755</v>
      </c>
    </row>
    <row r="10">
      <c r="A10" s="4" t="inlineStr">
        <is>
          <t>Note payable</t>
        </is>
      </c>
      <c r="B10" s="5" t="n">
        <v>920000</v>
      </c>
      <c r="C10" s="4" t="inlineStr">
        <is>
          <t xml:space="preserve"> </t>
        </is>
      </c>
    </row>
    <row r="11">
      <c r="A11" s="4" t="inlineStr">
        <is>
          <t>Amount due to related party</t>
        </is>
      </c>
      <c r="B11" s="5" t="n">
        <v>255020</v>
      </c>
      <c r="C11" s="5" t="n">
        <v>543193</v>
      </c>
    </row>
    <row r="12">
      <c r="A12" s="4" t="inlineStr">
        <is>
          <t>Total current liabilities</t>
        </is>
      </c>
      <c r="B12" s="5" t="n">
        <v>1179923</v>
      </c>
      <c r="C12" s="5" t="n">
        <v>554948</v>
      </c>
    </row>
    <row r="13">
      <c r="A13" s="4" t="inlineStr">
        <is>
          <t>Deferred underwriting compensation</t>
        </is>
      </c>
      <c r="B13" s="5" t="n">
        <v>1025948</v>
      </c>
      <c r="C13" s="5" t="n">
        <v>1025948</v>
      </c>
    </row>
    <row r="14">
      <c r="A14" s="4" t="inlineStr">
        <is>
          <t>TOTAL LIABILITIES</t>
        </is>
      </c>
      <c r="B14" s="5" t="n">
        <v>2205871</v>
      </c>
      <c r="C14" s="5" t="n">
        <v>1580896</v>
      </c>
    </row>
    <row r="15">
      <c r="A15" s="4" t="inlineStr">
        <is>
          <t>Commitments and contingencies</t>
        </is>
      </c>
      <c r="B15" s="4" t="inlineStr">
        <is>
          <t xml:space="preserve"> </t>
        </is>
      </c>
      <c r="C15" s="4" t="inlineStr">
        <is>
          <t xml:space="preserve"> </t>
        </is>
      </c>
    </row>
    <row r="16">
      <c r="A16" s="4" t="inlineStr">
        <is>
          <t>Ordinary shares, subject to redemption: 3,940,826 and 4,044,736 shares (at conversion value of $10.39 and $10.09 per share)</t>
        </is>
      </c>
      <c r="B16" s="5" t="n">
        <v>40931736</v>
      </c>
      <c r="C16" s="5" t="n">
        <v>40978430</v>
      </c>
    </row>
    <row r="17">
      <c r="A17" s="3" t="inlineStr">
        <is>
          <t>Shareholders' equity:</t>
        </is>
      </c>
    </row>
    <row r="18">
      <c r="A18" s="4" t="inlineStr">
        <is>
          <t>Ordinary shares, $0.001 par value; 100,000,000 shares authorized; 2,034,174 and 1,930,264 shares issued and outstanding (excluding 3,940,826 and 4,044,736 shares subject to conversion)</t>
        </is>
      </c>
      <c r="B18" s="5" t="n">
        <v>2034</v>
      </c>
      <c r="C18" s="5" t="n">
        <v>1930</v>
      </c>
    </row>
    <row r="19">
      <c r="A19" s="4" t="inlineStr">
        <is>
          <t>Additional paid-in capital</t>
        </is>
      </c>
      <c r="B19" s="5" t="n">
        <v>4781602</v>
      </c>
      <c r="C19" s="5" t="n">
        <v>4735012</v>
      </c>
    </row>
    <row r="20">
      <c r="A20" s="4" t="inlineStr">
        <is>
          <t>Accumulated other comprehensive income</t>
        </is>
      </c>
      <c r="B20" s="5" t="n">
        <v>10216</v>
      </c>
      <c r="C20" s="5" t="n">
        <v>98103</v>
      </c>
    </row>
    <row r="21">
      <c r="A21" s="4" t="inlineStr">
        <is>
          <t>Retained earnings</t>
        </is>
      </c>
      <c r="B21" s="5" t="n">
        <v>206149</v>
      </c>
      <c r="C21" s="5" t="n">
        <v>164956</v>
      </c>
    </row>
    <row r="22">
      <c r="A22" s="4" t="inlineStr">
        <is>
          <t>Total shareholders' equity</t>
        </is>
      </c>
      <c r="B22" s="5" t="n">
        <v>5000001</v>
      </c>
      <c r="C22" s="5" t="n">
        <v>5000001</v>
      </c>
    </row>
    <row r="23">
      <c r="A23" s="4" t="inlineStr">
        <is>
          <t>TOTAL LIABILITIES AND SHAREHOLDERS' EQUITY</t>
        </is>
      </c>
      <c r="B23" s="6" t="n">
        <v>48137608</v>
      </c>
      <c r="C23" s="6" t="n">
        <v>47559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s>
  <sheetData>
    <row r="1">
      <c r="A1" s="1" t="inlineStr">
        <is>
          <t>Significant Accounting Policies (Details) - USD ($)</t>
        </is>
      </c>
      <c r="C1" s="2" t="inlineStr">
        <is>
          <t>9 Months Ended</t>
        </is>
      </c>
      <c r="D1" s="2" t="inlineStr">
        <is>
          <t>12 Months Ended</t>
        </is>
      </c>
    </row>
    <row r="2">
      <c r="C2" s="2" t="inlineStr">
        <is>
          <t>Sep. 30, 2020</t>
        </is>
      </c>
      <c r="D2" s="2" t="inlineStr">
        <is>
          <t>Dec. 31, 2019</t>
        </is>
      </c>
    </row>
    <row r="3">
      <c r="A3" s="4" t="inlineStr">
        <is>
          <t>U.S. Treasury Securities held in Trust Account</t>
        </is>
      </c>
      <c r="B3" s="4" t="inlineStr">
        <is>
          <t>[1]</t>
        </is>
      </c>
      <c r="C3" s="6" t="n">
        <v>47778067</v>
      </c>
      <c r="D3" s="6" t="n">
        <v>46593508</v>
      </c>
    </row>
    <row r="4">
      <c r="A4" s="4" t="inlineStr">
        <is>
          <t>Fair Value, Recurring [Member] | Fair Value, Inputs, Level 1 [Member]</t>
        </is>
      </c>
    </row>
    <row r="5">
      <c r="A5" s="4" t="inlineStr">
        <is>
          <t>U.S. Treasury Securities held in Trust Account</t>
        </is>
      </c>
      <c r="B5" s="4" t="inlineStr">
        <is>
          <t>[1]</t>
        </is>
      </c>
      <c r="C5" s="5" t="n">
        <v>47778067</v>
      </c>
      <c r="D5" s="5" t="n">
        <v>46593508</v>
      </c>
    </row>
    <row r="6">
      <c r="A6" s="4" t="inlineStr">
        <is>
          <t>Fair Value, Recurring [Member] | Fair Value, Inputs, Level 2 [Member]</t>
        </is>
      </c>
    </row>
    <row r="7">
      <c r="A7" s="4" t="inlineStr">
        <is>
          <t>U.S. Treasury Securities held in Trust Account</t>
        </is>
      </c>
      <c r="B7" s="4" t="inlineStr">
        <is>
          <t>[1]</t>
        </is>
      </c>
      <c r="C7" s="4" t="inlineStr">
        <is>
          <t xml:space="preserve"> </t>
        </is>
      </c>
      <c r="D7" s="4" t="inlineStr">
        <is>
          <t xml:space="preserve"> </t>
        </is>
      </c>
    </row>
    <row r="8">
      <c r="A8" s="4" t="inlineStr">
        <is>
          <t>Fair Value, Recurring [Member] | Fair Value, Inputs, Level 3 [Member]</t>
        </is>
      </c>
    </row>
    <row r="9">
      <c r="A9" s="4" t="inlineStr">
        <is>
          <t>U.S. Treasury Securities held in Trust Account</t>
        </is>
      </c>
      <c r="B9" s="4" t="inlineStr">
        <is>
          <t>[1]</t>
        </is>
      </c>
      <c r="C9" s="4" t="inlineStr">
        <is>
          <t xml:space="preserve"> </t>
        </is>
      </c>
      <c r="D9" s="4" t="inlineStr">
        <is>
          <t xml:space="preserve"> </t>
        </is>
      </c>
    </row>
    <row r="10"/>
    <row r="11">
      <c r="A11" s="4" t="inlineStr">
        <is>
          <t>[1]</t>
        </is>
      </c>
      <c r="B11" s="4" t="inlineStr">
        <is>
          <t>included in cash and investments held in trust account on the Company's balance sheet.</t>
        </is>
      </c>
    </row>
  </sheetData>
  <mergeCells count="3">
    <mergeCell ref="A1:B2"/>
    <mergeCell ref="A10:C10"/>
    <mergeCell ref="B11:C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ignificant Accounting Polic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ccounting Policies (Textual)</t>
        </is>
      </c>
    </row>
    <row r="4">
      <c r="A4" s="4" t="inlineStr">
        <is>
          <t>Federal depository insurance coverage</t>
        </is>
      </c>
      <c r="D4" s="6" t="n">
        <v>250000</v>
      </c>
    </row>
    <row r="5">
      <c r="A5" s="4" t="inlineStr">
        <is>
          <t>Ordinary shares</t>
        </is>
      </c>
      <c r="D5" s="5" t="n">
        <v>3940826</v>
      </c>
    </row>
    <row r="6">
      <c r="A6" s="4" t="inlineStr">
        <is>
          <t>Tax provision</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Investment Held in Trust Account (Details) - U.S. Treasury Bill [Member] - USD ($)</t>
        </is>
      </c>
      <c r="B1" s="2" t="inlineStr">
        <is>
          <t>9 Months Ended</t>
        </is>
      </c>
      <c r="C1" s="2" t="inlineStr">
        <is>
          <t>12 Months Ended</t>
        </is>
      </c>
    </row>
    <row r="2">
      <c r="B2" s="2" t="inlineStr">
        <is>
          <t>Sep. 30, 2020</t>
        </is>
      </c>
      <c r="C2" s="2" t="inlineStr">
        <is>
          <t>Dec. 31, 2019</t>
        </is>
      </c>
    </row>
    <row r="3">
      <c r="A3" s="4" t="inlineStr">
        <is>
          <t>Available-for-sale marketable securities, Carrying Value</t>
        </is>
      </c>
      <c r="B3" s="6" t="n">
        <v>47767851</v>
      </c>
      <c r="C3" s="6" t="n">
        <v>46421849</v>
      </c>
    </row>
    <row r="4">
      <c r="A4" s="4" t="inlineStr">
        <is>
          <t>Available-for-sale marketable securities, Gross Unrealized Holding Gain</t>
        </is>
      </c>
      <c r="B4" s="5" t="n">
        <v>10216</v>
      </c>
      <c r="C4" s="5" t="n">
        <v>171659</v>
      </c>
    </row>
    <row r="5">
      <c r="A5" s="4" t="inlineStr">
        <is>
          <t>Available-for-sale marketable securities, Fair Value</t>
        </is>
      </c>
      <c r="B5" s="6" t="n">
        <v>47778067</v>
      </c>
      <c r="C5" s="6" t="n">
        <v>4659350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Cash and Investment Held in Trust Account (Details Textual)</t>
        </is>
      </c>
      <c r="B1" s="2" t="inlineStr">
        <is>
          <t>Sep. 30, 2020USD ($)</t>
        </is>
      </c>
    </row>
    <row r="2">
      <c r="A2" s="4" t="inlineStr">
        <is>
          <t>United States Treasury Bills [Member]</t>
        </is>
      </c>
    </row>
    <row r="3">
      <c r="A3" s="3" t="inlineStr">
        <is>
          <t>Cash and Investment Held in Trust Account (Textual)</t>
        </is>
      </c>
    </row>
    <row r="4">
      <c r="A4" s="4" t="inlineStr">
        <is>
          <t>Held-to-maturity fair value</t>
        </is>
      </c>
      <c r="B4" s="6" t="n">
        <v>47778067</v>
      </c>
    </row>
    <row r="5">
      <c r="A5" s="4" t="inlineStr">
        <is>
          <t>Cash [Member]</t>
        </is>
      </c>
    </row>
    <row r="6">
      <c r="A6" s="3" t="inlineStr">
        <is>
          <t>Cash and Investment Held in Trust Account (Textual)</t>
        </is>
      </c>
    </row>
    <row r="7">
      <c r="A7" s="4" t="inlineStr">
        <is>
          <t>Held-to-maturity fair value</t>
        </is>
      </c>
      <c r="B7" s="6" t="n">
        <v>2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Public Offering (Details)</t>
        </is>
      </c>
      <c r="B1" s="2" t="inlineStr">
        <is>
          <t>May 16, 2019USD ($)$ / sharesshares</t>
        </is>
      </c>
    </row>
    <row r="2">
      <c r="A2" s="3" t="inlineStr">
        <is>
          <t>Public Offering (Textual)</t>
        </is>
      </c>
    </row>
    <row r="3">
      <c r="A3" s="4" t="inlineStr">
        <is>
          <t>Deferred discount</t>
        </is>
      </c>
      <c r="B3" s="4" t="inlineStr">
        <is>
          <t>2.00%</t>
        </is>
      </c>
    </row>
    <row r="4">
      <c r="A4" s="4" t="inlineStr">
        <is>
          <t>Public Offering [Member]</t>
        </is>
      </c>
    </row>
    <row r="5">
      <c r="A5" s="3" t="inlineStr">
        <is>
          <t>Public Offering (Textual)</t>
        </is>
      </c>
    </row>
    <row r="6">
      <c r="A6" s="4" t="inlineStr">
        <is>
          <t>Proposed public offering, description</t>
        </is>
      </c>
      <c r="B6" s="4" t="inlineStr">
        <is>
          <t>Each Public Right entitles the holder to receive one-tenth (1/10) of an ordinary share upon consummation of an initial Business Combination. In addition, the Company has granted Chardan Capital Markets, LLC, the underwriter of the Public Offering, a 45-day option to purchase up to 225,000 Public Units solely to cover over-allotments, if any.</t>
        </is>
      </c>
    </row>
    <row r="7">
      <c r="A7" s="4" t="inlineStr">
        <is>
          <t>Public offering, shares | shares</t>
        </is>
      </c>
      <c r="B7" s="5" t="n">
        <v>4600000</v>
      </c>
    </row>
    <row r="8">
      <c r="A8" s="4" t="inlineStr">
        <is>
          <t>Price per share | $ / shares</t>
        </is>
      </c>
      <c r="B8" s="6" t="n">
        <v>10</v>
      </c>
    </row>
    <row r="9">
      <c r="A9" s="4" t="inlineStr">
        <is>
          <t>Option to purchase of public units | shares</t>
        </is>
      </c>
      <c r="B9" s="5" t="n">
        <v>225000</v>
      </c>
    </row>
    <row r="10">
      <c r="A10" s="4" t="inlineStr">
        <is>
          <t>Percentage of underwriting discount per unit</t>
        </is>
      </c>
      <c r="B10" s="4" t="inlineStr">
        <is>
          <t>2.50%</t>
        </is>
      </c>
    </row>
    <row r="11">
      <c r="A11" s="4" t="inlineStr">
        <is>
          <t>Underwriting discount | $</t>
        </is>
      </c>
      <c r="B11" s="6" t="n">
        <v>1150000</v>
      </c>
    </row>
    <row r="12">
      <c r="A12" s="4" t="inlineStr">
        <is>
          <t>Deferred discount</t>
        </is>
      </c>
      <c r="B12" s="4" t="inlineStr">
        <is>
          <t>4.00%</t>
        </is>
      </c>
    </row>
    <row r="13">
      <c r="A13" s="4" t="inlineStr">
        <is>
          <t>Ordinary share price | $ / shares</t>
        </is>
      </c>
      <c r="B13" s="9" t="n">
        <v>0.0001</v>
      </c>
    </row>
    <row r="14">
      <c r="A14" s="4" t="inlineStr">
        <is>
          <t>Public Offering [Member] | Sponsor [Member]</t>
        </is>
      </c>
    </row>
    <row r="15">
      <c r="A15" s="3" t="inlineStr">
        <is>
          <t>Public Offering (Textual)</t>
        </is>
      </c>
    </row>
    <row r="16">
      <c r="A16" s="4" t="inlineStr">
        <is>
          <t>Public offering, shares | shares</t>
        </is>
      </c>
      <c r="B16" s="5" t="n">
        <v>210000</v>
      </c>
    </row>
    <row r="17">
      <c r="A17" s="4" t="inlineStr">
        <is>
          <t>Price per share | $ / shares</t>
        </is>
      </c>
      <c r="B17" s="6" t="n">
        <v>10</v>
      </c>
    </row>
    <row r="18">
      <c r="A18" s="4" t="inlineStr">
        <is>
          <t>Public Offering [Member] | Sponsor One [Member]</t>
        </is>
      </c>
    </row>
    <row r="19">
      <c r="A19" s="3" t="inlineStr">
        <is>
          <t>Public Offering (Textual)</t>
        </is>
      </c>
    </row>
    <row r="20">
      <c r="A20" s="4" t="inlineStr">
        <is>
          <t>Public offering, shares | shares</t>
        </is>
      </c>
      <c r="B20" s="5" t="n">
        <v>15000</v>
      </c>
    </row>
    <row r="21">
      <c r="A21" s="4" t="inlineStr">
        <is>
          <t>Price per share | $ / shares</t>
        </is>
      </c>
      <c r="B21"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Aug. 12, 2020</t>
        </is>
      </c>
      <c r="C1" s="2" t="inlineStr">
        <is>
          <t>May 11, 2020</t>
        </is>
      </c>
      <c r="D1" s="2" t="inlineStr">
        <is>
          <t>Feb. 22, 2019</t>
        </is>
      </c>
      <c r="E1" s="2" t="inlineStr">
        <is>
          <t>Oct. 31, 2018</t>
        </is>
      </c>
      <c r="F1" s="2" t="inlineStr">
        <is>
          <t>Sep. 30, 2020</t>
        </is>
      </c>
      <c r="G1" s="2" t="inlineStr">
        <is>
          <t>Dec. 31, 2019</t>
        </is>
      </c>
      <c r="H1" s="2" t="inlineStr">
        <is>
          <t>Sep. 30, 2019</t>
        </is>
      </c>
    </row>
    <row r="2">
      <c r="A2" s="3" t="inlineStr">
        <is>
          <t>Related Party Transactions (Textual)</t>
        </is>
      </c>
    </row>
    <row r="3">
      <c r="A3" s="4" t="inlineStr">
        <is>
          <t>Aggregate ordinary shares issued</t>
        </is>
      </c>
      <c r="D3" s="5" t="n">
        <v>1149000</v>
      </c>
    </row>
    <row r="4">
      <c r="A4" s="4" t="inlineStr">
        <is>
          <t>Aggregate purchase price</t>
        </is>
      </c>
      <c r="D4" s="6" t="n">
        <v>25000</v>
      </c>
    </row>
    <row r="5">
      <c r="A5" s="4" t="inlineStr">
        <is>
          <t>Business combination, description</t>
        </is>
      </c>
      <c r="B5" s="4" t="inlineStr">
        <is>
          <t>The Company issued three Notes, each in an amount of $460,000 to the Sponsor, pursuant to which such amount had been deposited into our Trust Account in order to extend the amount of time we have available to complete a business combination until February 16, 2021. The Notes are non-interest bearing and is payable upon the closing of a business combination. In addition, the Note may be converted, at the lender's discretion, into additional Private Units at a price of $10.00 per unit.</t>
        </is>
      </c>
      <c r="C5" s="4" t="inlineStr">
        <is>
          <t>The Company issued three Notes, each in an amount of $460,000 to the Sponsor, pursuant to which such amount had been deposited into our Trust Account in order to extend the amount of time we have available to complete a business combination until February 16, 2021. The Notes are non-interest bearing and is payable upon the closing of a business combination. In addition, the Note may be converted, at the lender's discretion, into additional Private Units at a price of $10.00 per unit.</t>
        </is>
      </c>
      <c r="F5" s="4" t="inlineStr">
        <is>
          <t>The initial share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hareholders having the right to exchange their ordinary shares, securities or other property.</t>
        </is>
      </c>
    </row>
    <row r="6">
      <c r="A6" s="4" t="inlineStr">
        <is>
          <t>Non-interest bearing basis</t>
        </is>
      </c>
      <c r="H6" s="6" t="n">
        <v>255020</v>
      </c>
    </row>
    <row r="7">
      <c r="A7" s="4" t="inlineStr">
        <is>
          <t>Balance owed</t>
        </is>
      </c>
      <c r="F7" s="6" t="n">
        <v>255020</v>
      </c>
      <c r="G7" s="6" t="n">
        <v>543193</v>
      </c>
    </row>
    <row r="8">
      <c r="A8" s="4" t="inlineStr">
        <is>
          <t>General and administrative services</t>
        </is>
      </c>
      <c r="F8" s="6" t="n">
        <v>10000</v>
      </c>
    </row>
    <row r="9">
      <c r="A9" s="4" t="inlineStr">
        <is>
          <t>Ordinary shares, par value</t>
        </is>
      </c>
      <c r="F9" s="7" t="n">
        <v>0.001</v>
      </c>
      <c r="G9" s="7" t="n">
        <v>0.001</v>
      </c>
    </row>
    <row r="10">
      <c r="A10" s="4" t="inlineStr">
        <is>
          <t>Ordinary shares, issued</t>
        </is>
      </c>
      <c r="F10" s="5" t="n">
        <v>2034174</v>
      </c>
      <c r="G10" s="5" t="n">
        <v>1930264</v>
      </c>
    </row>
    <row r="11">
      <c r="A11" s="4" t="inlineStr">
        <is>
          <t>Trust account</t>
        </is>
      </c>
      <c r="F11" s="6" t="n">
        <v>400000</v>
      </c>
    </row>
    <row r="12">
      <c r="A12" s="4" t="inlineStr">
        <is>
          <t>Over-Allotment Option [Member]</t>
        </is>
      </c>
    </row>
    <row r="13">
      <c r="A13" s="3" t="inlineStr">
        <is>
          <t>Related Party Transactions (Textual)</t>
        </is>
      </c>
    </row>
    <row r="14">
      <c r="A14" s="4" t="inlineStr">
        <is>
          <t>Price per unit</t>
        </is>
      </c>
      <c r="F14" s="8" t="n">
        <v>0.1</v>
      </c>
    </row>
    <row r="15">
      <c r="A15" s="4" t="inlineStr">
        <is>
          <t>Trust account</t>
        </is>
      </c>
      <c r="F15" s="6" t="n">
        <v>460000</v>
      </c>
    </row>
    <row r="16">
      <c r="A16" s="4" t="inlineStr">
        <is>
          <t>Related Party Loan [Member]</t>
        </is>
      </c>
    </row>
    <row r="17">
      <c r="A17" s="3" t="inlineStr">
        <is>
          <t>Related Party Transactions (Textual)</t>
        </is>
      </c>
    </row>
    <row r="18">
      <c r="A18" s="4" t="inlineStr">
        <is>
          <t>Business combination, description</t>
        </is>
      </c>
      <c r="F18" s="4" t="inlineStr">
        <is>
          <t>The notes would either be paid upon consummation of our initial business combination, without interest, or, at the lender’s discretion, up to $500,000 of the notes may be converted upon consummation of our business combination into private units at a price of $10.00 per unit (which, for example, would result in the holders being issued units to acquire 55,000 ordinary shares (which includes 5,000 shares issuable upon conversion of rights) and warrants to purchase 25,000 ordinary shares if $500,000 of notes were so converted).</t>
        </is>
      </c>
    </row>
    <row r="19">
      <c r="A19" s="4" t="inlineStr">
        <is>
          <t>Related Party Extensions Loan [Member]</t>
        </is>
      </c>
    </row>
    <row r="20">
      <c r="A20" s="3" t="inlineStr">
        <is>
          <t>Related Party Transactions (Textual)</t>
        </is>
      </c>
    </row>
    <row r="21">
      <c r="A21" s="4" t="inlineStr">
        <is>
          <t>Business combination, description</t>
        </is>
      </c>
      <c r="F21" s="4" t="inlineStr">
        <is>
          <t>The Company's will have until 12 months from the consummation of this offering to consummate the initial business combination. However, if the Company anticipate that the Company may not be able to consummate the initial business combination within 12 months, the Company may, but are not obligated to, extend the period of time to consummate a business combination three times by an additional three months each time (for a total of up to 21 months to complete a business combination).</t>
        </is>
      </c>
    </row>
    <row r="22">
      <c r="A22" s="4" t="inlineStr">
        <is>
          <t>Price per unit</t>
        </is>
      </c>
      <c r="F22" s="6" t="n">
        <v>10</v>
      </c>
    </row>
    <row r="23">
      <c r="A23" s="4" t="inlineStr">
        <is>
          <t>Gordon Lee [Member]</t>
        </is>
      </c>
    </row>
    <row r="24">
      <c r="A24" s="3" t="inlineStr">
        <is>
          <t>Related Party Transactions (Textual)</t>
        </is>
      </c>
    </row>
    <row r="25">
      <c r="A25" s="4" t="inlineStr">
        <is>
          <t>Aggregate purchase price</t>
        </is>
      </c>
      <c r="E25" s="6" t="n">
        <v>1</v>
      </c>
    </row>
    <row r="26">
      <c r="A26" s="4" t="inlineStr">
        <is>
          <t>Ordinary shares, par value</t>
        </is>
      </c>
      <c r="E26" s="7" t="n">
        <v>0.001</v>
      </c>
    </row>
    <row r="27">
      <c r="A27" s="4" t="inlineStr">
        <is>
          <t>Ordinary shares, issued</t>
        </is>
      </c>
      <c r="E27" s="5" t="n">
        <v>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Equity [Abstract]</t>
        </is>
      </c>
    </row>
    <row r="4">
      <c r="A4" s="4" t="inlineStr">
        <is>
          <t>Balance opening</t>
        </is>
      </c>
      <c r="B4" s="4" t="inlineStr">
        <is>
          <t xml:space="preserve"> </t>
        </is>
      </c>
      <c r="C4" s="6" t="n">
        <v>332721</v>
      </c>
      <c r="D4" s="6" t="n">
        <v>98103</v>
      </c>
      <c r="F4" s="6" t="n">
        <v>98103</v>
      </c>
    </row>
    <row r="5">
      <c r="A5" s="4" t="inlineStr">
        <is>
          <t>Other comprehensive income before reclassifications</t>
        </is>
      </c>
      <c r="B5" s="5" t="n">
        <v>10216</v>
      </c>
      <c r="C5" s="5" t="n">
        <v>1873</v>
      </c>
      <c r="D5" s="5" t="n">
        <v>234618</v>
      </c>
      <c r="E5" s="6" t="n">
        <v>261358</v>
      </c>
      <c r="G5" s="6" t="n">
        <v>423544</v>
      </c>
    </row>
    <row r="6">
      <c r="A6" s="4" t="inlineStr">
        <is>
          <t>Amounts reclassified from AOCI into interest income</t>
        </is>
      </c>
      <c r="B6" s="5" t="n">
        <v>-546</v>
      </c>
      <c r="C6" s="5" t="n">
        <v>-334594</v>
      </c>
      <c r="D6" s="4" t="inlineStr">
        <is>
          <t xml:space="preserve"> </t>
        </is>
      </c>
    </row>
    <row r="7">
      <c r="A7" s="4" t="inlineStr">
        <is>
          <t>Balance closing</t>
        </is>
      </c>
      <c r="B7" s="6" t="n">
        <v>10216</v>
      </c>
      <c r="C7" s="4" t="inlineStr">
        <is>
          <t xml:space="preserve"> </t>
        </is>
      </c>
      <c r="D7" s="6" t="n">
        <v>332721</v>
      </c>
      <c r="F7" s="6" t="n">
        <v>10216</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s>
  <sheetData>
    <row r="1">
      <c r="A1" s="1" t="inlineStr">
        <is>
          <t>Shareholder's Equity (Details Textual) - USD ($)</t>
        </is>
      </c>
      <c r="B1" s="2" t="inlineStr">
        <is>
          <t>1 Months Ended</t>
        </is>
      </c>
      <c r="C1" s="2" t="inlineStr">
        <is>
          <t>9 Months Ended</t>
        </is>
      </c>
    </row>
    <row r="2">
      <c r="B2" s="2" t="inlineStr">
        <is>
          <t>Feb. 22, 2019</t>
        </is>
      </c>
      <c r="C2" s="2" t="inlineStr">
        <is>
          <t>Sep. 30, 2020</t>
        </is>
      </c>
      <c r="D2" s="2" t="inlineStr">
        <is>
          <t>Dec. 31, 2019</t>
        </is>
      </c>
    </row>
    <row r="3">
      <c r="A3" s="3" t="inlineStr">
        <is>
          <t>Shareholder's Equity (Textual)</t>
        </is>
      </c>
    </row>
    <row r="4">
      <c r="A4" s="4" t="inlineStr">
        <is>
          <t>Ordinary shares, par value</t>
        </is>
      </c>
      <c r="C4" s="7" t="n">
        <v>0.001</v>
      </c>
      <c r="D4" s="7" t="n">
        <v>0.001</v>
      </c>
    </row>
    <row r="5">
      <c r="A5" s="4" t="inlineStr">
        <is>
          <t>Ordinary shares, authorized</t>
        </is>
      </c>
      <c r="C5" s="5" t="n">
        <v>100000000</v>
      </c>
      <c r="D5" s="5" t="n">
        <v>100000000</v>
      </c>
    </row>
    <row r="6">
      <c r="A6" s="4" t="inlineStr">
        <is>
          <t>Aggregate ordinary shares issued</t>
        </is>
      </c>
      <c r="B6" s="5" t="n">
        <v>1149000</v>
      </c>
    </row>
    <row r="7">
      <c r="A7" s="4" t="inlineStr">
        <is>
          <t>Aggregate purchase price</t>
        </is>
      </c>
      <c r="B7" s="6" t="n">
        <v>25000</v>
      </c>
    </row>
    <row r="8">
      <c r="A8" s="4" t="inlineStr">
        <is>
          <t>Ordinary shares, issued</t>
        </is>
      </c>
      <c r="C8" s="5" t="n">
        <v>2034174</v>
      </c>
      <c r="D8" s="5" t="n">
        <v>1930264</v>
      </c>
    </row>
    <row r="9">
      <c r="A9" s="4" t="inlineStr">
        <is>
          <t>Ordinary shares, outstanding</t>
        </is>
      </c>
      <c r="C9" s="5" t="n">
        <v>2034174</v>
      </c>
      <c r="D9" s="5" t="n">
        <v>1930264</v>
      </c>
    </row>
    <row r="10">
      <c r="A10" s="4" t="inlineStr">
        <is>
          <t>Ordinary shares, subject to conversion</t>
        </is>
      </c>
      <c r="C10" s="5" t="n">
        <v>3940826</v>
      </c>
    </row>
    <row r="11">
      <c r="A11" s="4" t="inlineStr">
        <is>
          <t>Warrant, description</t>
        </is>
      </c>
      <c r="C11" s="4" t="inlineStr">
        <is>
          <t>Each redeemable warrant entitles the holder thereof to purchase one-half (1/2) of one ordinary share at a price of $11.50 per full share, subject to adjustment as described in this prospectus. Pursuant to the warrant agreement, a warrant holder may exercise its warrants only for a whole number of shares. This means that only an even number of warrants may be exercised at any given time by a warrant holder.</t>
        </is>
      </c>
    </row>
    <row r="12">
      <c r="A12" s="4" t="inlineStr">
        <is>
          <t>Initial business combination, description</t>
        </is>
      </c>
      <c r="C12" s="4" t="inlineStr">
        <is>
          <t>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t>
        </is>
      </c>
    </row>
    <row r="13">
      <c r="A13" s="4" t="inlineStr">
        <is>
          <t>Warrant exercise price</t>
        </is>
      </c>
      <c r="C13" s="8" t="n">
        <v>11.5</v>
      </c>
    </row>
    <row r="14">
      <c r="A14" s="4" t="inlineStr">
        <is>
          <t>Trigger price</t>
        </is>
      </c>
      <c r="C14" s="8" t="n">
        <v>16.5</v>
      </c>
    </row>
    <row r="15">
      <c r="A15" s="4" t="inlineStr">
        <is>
          <t>Holders right, description</t>
        </is>
      </c>
      <c r="C15" s="4" t="inlineStr">
        <is>
          <t>Each holder of a right will automatically receive one-tenth (1/10) of an ordinary share upon consummation of the initial business combination. In the even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t>
        </is>
      </c>
    </row>
    <row r="16">
      <c r="A16" s="4" t="inlineStr">
        <is>
          <t>Maxim Group LLC [Member]</t>
        </is>
      </c>
    </row>
    <row r="17">
      <c r="A17" s="3" t="inlineStr">
        <is>
          <t>Shareholder's Equity (Textual)</t>
        </is>
      </c>
    </row>
    <row r="18">
      <c r="A18" s="4" t="inlineStr">
        <is>
          <t>Initial business combination, description</t>
        </is>
      </c>
      <c r="C18" s="4" t="inlineStr">
        <is>
          <t>The Company may redeem the outstanding warrants (excluding the private warrants but including any outstanding warrants issued upon exercise of the unit purchase option issued to Maxim Group LLC), in whole and not in part, at a price of $0.01 per warrant:         ● at any time while the warrants are exercisable,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t>
        </is>
      </c>
      <c r="B1" s="2" t="inlineStr">
        <is>
          <t>9 Months Ended</t>
        </is>
      </c>
    </row>
    <row r="2">
      <c r="B2" s="2" t="inlineStr">
        <is>
          <t>Sep. 30, 2020USD ($)$ / sharesshares</t>
        </is>
      </c>
    </row>
    <row r="3">
      <c r="A3" s="3" t="inlineStr">
        <is>
          <t>Commitments and Contingencies (Textual)</t>
        </is>
      </c>
    </row>
    <row r="4">
      <c r="A4" s="4" t="inlineStr">
        <is>
          <t>Description of right of first refusal to underwriters</t>
        </is>
      </c>
      <c r="B4" s="4" t="inlineStr">
        <is>
          <t>Subject to certain conditions, the Company granted Maxim, for a period of 18 months after the date of the consummation of the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of which this prospectus forms a part.</t>
        </is>
      </c>
    </row>
    <row r="5">
      <c r="A5" s="4" t="inlineStr">
        <is>
          <t>Cash receipt</t>
        </is>
      </c>
      <c r="B5" s="6" t="n">
        <v>100</v>
      </c>
    </row>
    <row r="6">
      <c r="A6" s="4" t="inlineStr">
        <is>
          <t>Option [Member]</t>
        </is>
      </c>
    </row>
    <row r="7">
      <c r="A7" s="3" t="inlineStr">
        <is>
          <t>Commitments and Contingencies (Textual)</t>
        </is>
      </c>
    </row>
    <row r="8">
      <c r="A8" s="4" t="inlineStr">
        <is>
          <t>Underwriting agreement, description</t>
        </is>
      </c>
      <c r="B8" s="4" t="inlineStr">
        <is>
          <t>The underwriters is entitled to a cash underwriting discount of six and half percent (6.5%), or $0.65 per unit, of the gross proceeds of the initial public offering. Two and one-half percent (2.5%), or $0.25 per share, is not contingent and has been paid at the closing of the initial public offering. Four percent (4.0%), or $0.40 per unit, is contingent on the closing of a business combination and will be deferred by the underwriters and be placed in the Trust Account. Such deferred amount will only be payable to the underwriters upon closing of a business combination. Further, the deferred amount paid to the underwriters upon the closing of a business combination will be reduced by two percent (2.0%), or $0.20 per unit, for each unit that is redeemed by shareholders in connection with the business combination. If the business combination is not consummated, the deferred amount will be forfeited by the underwriters. The underwriters will not be entitled to any interest accrued on the deferred amount.</t>
        </is>
      </c>
    </row>
    <row r="9">
      <c r="A9" s="4" t="inlineStr">
        <is>
          <t>Expected volatility</t>
        </is>
      </c>
      <c r="B9" s="4" t="inlineStr">
        <is>
          <t>35.00%</t>
        </is>
      </c>
    </row>
    <row r="10">
      <c r="A10" s="4" t="inlineStr">
        <is>
          <t>Risk-free interest rate</t>
        </is>
      </c>
      <c r="B10" s="4" t="inlineStr">
        <is>
          <t>2.18%</t>
        </is>
      </c>
    </row>
    <row r="11">
      <c r="A11" s="4" t="inlineStr">
        <is>
          <t>Expected life</t>
        </is>
      </c>
      <c r="B11" s="4" t="inlineStr">
        <is>
          <t>4 years</t>
        </is>
      </c>
    </row>
    <row r="12">
      <c r="A12" s="4" t="inlineStr">
        <is>
          <t>Fair value of unit purchase option</t>
        </is>
      </c>
      <c r="B12" s="6" t="n">
        <v>747960</v>
      </c>
    </row>
    <row r="13">
      <c r="A13" s="4" t="inlineStr">
        <is>
          <t>Options sold, value</t>
        </is>
      </c>
      <c r="B13" s="6" t="n">
        <v>100</v>
      </c>
    </row>
    <row r="14">
      <c r="A14" s="4" t="inlineStr">
        <is>
          <t>Options to purchase units | shares</t>
        </is>
      </c>
      <c r="B14" s="5" t="n">
        <v>276000</v>
      </c>
    </row>
    <row r="15">
      <c r="A15" s="4" t="inlineStr">
        <is>
          <t>Price per unit | $ / shares</t>
        </is>
      </c>
      <c r="B15" s="8" t="n">
        <v>11.5</v>
      </c>
    </row>
    <row r="16">
      <c r="A16" s="4" t="inlineStr">
        <is>
          <t>Options, description</t>
        </is>
      </c>
      <c r="B16" s="4" t="inlineStr">
        <is>
          <t>The Company sold to Maxim for $100, an option to purchase 276,000 units exercisable, at $11.50 per unit, between the first and fifth anniversary of the effective date of the registration statement relating to our initial public offering. The purchase option may be exercised for cash or on a cashless basis, at the holder's option, and expires on May 13, 2024.</t>
        </is>
      </c>
    </row>
    <row r="17">
      <c r="A17" s="4" t="inlineStr">
        <is>
          <t>Fair value per unit | $ / shares</t>
        </is>
      </c>
      <c r="B17" s="8" t="n">
        <v>2.71</v>
      </c>
    </row>
    <row r="18">
      <c r="A18" s="4" t="inlineStr">
        <is>
          <t>Option expiry</t>
        </is>
      </c>
      <c r="B18" s="4" t="inlineStr">
        <is>
          <t>May 13,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Nov. 10, 2020USD ($)</t>
        </is>
      </c>
    </row>
    <row r="2">
      <c r="A2" s="4" t="inlineStr">
        <is>
          <t>Subsequent Event [Member]</t>
        </is>
      </c>
    </row>
    <row r="3">
      <c r="A3" s="3" t="inlineStr">
        <is>
          <t>Subsequent Events (Textual)</t>
        </is>
      </c>
    </row>
    <row r="4">
      <c r="A4" s="4" t="inlineStr">
        <is>
          <t>Aggregate principal amount</t>
        </is>
      </c>
      <c r="B4" s="6" t="n">
        <v>4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Sep. 30, 2020</t>
        </is>
      </c>
      <c r="C1" s="2" t="inlineStr">
        <is>
          <t>Dec. 31, 2019</t>
        </is>
      </c>
    </row>
    <row r="2">
      <c r="A2" s="3" t="inlineStr">
        <is>
          <t>Statement of Financial Position [Abstract]</t>
        </is>
      </c>
    </row>
    <row r="3">
      <c r="A3" s="4" t="inlineStr">
        <is>
          <t>Ordinary shares, par value</t>
        </is>
      </c>
      <c r="B3" s="7" t="n">
        <v>0.001</v>
      </c>
      <c r="C3" s="7" t="n">
        <v>0.001</v>
      </c>
    </row>
    <row r="4">
      <c r="A4" s="4" t="inlineStr">
        <is>
          <t>Ordinary shares, authorized</t>
        </is>
      </c>
      <c r="B4" s="5" t="n">
        <v>100000000</v>
      </c>
      <c r="C4" s="5" t="n">
        <v>100000000</v>
      </c>
    </row>
    <row r="5">
      <c r="A5" s="4" t="inlineStr">
        <is>
          <t>Ordinary shares, issued</t>
        </is>
      </c>
      <c r="B5" s="5" t="n">
        <v>2034174</v>
      </c>
      <c r="C5" s="5" t="n">
        <v>1930264</v>
      </c>
    </row>
    <row r="6">
      <c r="A6" s="4" t="inlineStr">
        <is>
          <t>Ordinary shares, outstanding</t>
        </is>
      </c>
      <c r="B6" s="5" t="n">
        <v>2034174</v>
      </c>
      <c r="C6" s="5" t="n">
        <v>1930264</v>
      </c>
    </row>
    <row r="7">
      <c r="A7" s="4" t="inlineStr">
        <is>
          <t>Ordinary shares, redemption par value</t>
        </is>
      </c>
      <c r="B7" s="8" t="n">
        <v>10.39</v>
      </c>
      <c r="C7" s="8" t="n">
        <v>10.09</v>
      </c>
    </row>
    <row r="8">
      <c r="A8" s="4" t="inlineStr">
        <is>
          <t>Ordinary shares, redemption shares</t>
        </is>
      </c>
      <c r="B8" s="5" t="n">
        <v>3940826</v>
      </c>
      <c r="C8" s="5" t="n">
        <v>40447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Statements of Operations and Comprehensive Income (Los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Formation, general and administrative expenses</t>
        </is>
      </c>
      <c r="C4" s="6" t="n">
        <v>-87281</v>
      </c>
      <c r="D4" s="6" t="n">
        <v>-136639</v>
      </c>
      <c r="E4" s="6" t="n">
        <v>-301068</v>
      </c>
      <c r="F4" s="6" t="n">
        <v>-261978</v>
      </c>
    </row>
    <row r="5">
      <c r="A5" s="4" t="inlineStr">
        <is>
          <t>Total operating expenses</t>
        </is>
      </c>
      <c r="C5" s="5" t="n">
        <v>-87281</v>
      </c>
      <c r="D5" s="5" t="n">
        <v>-136639</v>
      </c>
      <c r="E5" s="5" t="n">
        <v>-301068</v>
      </c>
      <c r="F5" s="5" t="n">
        <v>-261978</v>
      </c>
    </row>
    <row r="6">
      <c r="A6" s="3" t="inlineStr">
        <is>
          <t>Other income</t>
        </is>
      </c>
    </row>
    <row r="7">
      <c r="A7" s="4" t="inlineStr">
        <is>
          <t>Dividend income</t>
        </is>
      </c>
      <c r="C7" s="5" t="n">
        <v>546</v>
      </c>
      <c r="D7" s="5" t="n">
        <v>5</v>
      </c>
      <c r="E7" s="5" t="n">
        <v>7617</v>
      </c>
      <c r="F7" s="5" t="n">
        <v>5</v>
      </c>
    </row>
    <row r="8">
      <c r="A8" s="4" t="inlineStr">
        <is>
          <t>Interest income</t>
        </is>
      </c>
      <c r="C8" s="5" t="n">
        <v>48</v>
      </c>
      <c r="D8" s="5" t="n">
        <v>17</v>
      </c>
      <c r="E8" s="5" t="n">
        <v>334644</v>
      </c>
      <c r="F8" s="5" t="n">
        <v>53</v>
      </c>
    </row>
    <row r="9">
      <c r="A9" s="4" t="inlineStr">
        <is>
          <t>Other income</t>
        </is>
      </c>
      <c r="C9" s="5" t="n">
        <v>594</v>
      </c>
      <c r="D9" s="5" t="n">
        <v>22</v>
      </c>
      <c r="E9" s="5" t="n">
        <v>342261</v>
      </c>
      <c r="F9" s="5" t="n">
        <v>58</v>
      </c>
    </row>
    <row r="10">
      <c r="A10" s="4" t="inlineStr">
        <is>
          <t>(Loss) income before income taxes</t>
        </is>
      </c>
      <c r="C10" s="5" t="n">
        <v>-86687</v>
      </c>
      <c r="D10" s="5" t="n">
        <v>-136617</v>
      </c>
      <c r="E10" s="5" t="n">
        <v>41193</v>
      </c>
      <c r="F10" s="5" t="n">
        <v>-261920</v>
      </c>
    </row>
    <row r="11">
      <c r="A11" s="4" t="inlineStr">
        <is>
          <t>Income taxes</t>
        </is>
      </c>
      <c r="C11" s="4" t="inlineStr">
        <is>
          <t xml:space="preserve"> </t>
        </is>
      </c>
      <c r="D11" s="4" t="inlineStr">
        <is>
          <t xml:space="preserve"> </t>
        </is>
      </c>
      <c r="E11" s="4" t="inlineStr">
        <is>
          <t xml:space="preserve"> </t>
        </is>
      </c>
      <c r="F11" s="4" t="inlineStr">
        <is>
          <t xml:space="preserve"> </t>
        </is>
      </c>
    </row>
    <row r="12">
      <c r="A12" s="4" t="inlineStr">
        <is>
          <t>NET (LOSS) INCOME</t>
        </is>
      </c>
      <c r="C12" s="5" t="n">
        <v>-86687</v>
      </c>
      <c r="D12" s="5" t="n">
        <v>-136617</v>
      </c>
      <c r="E12" s="5" t="n">
        <v>41193</v>
      </c>
      <c r="F12" s="5" t="n">
        <v>-261920</v>
      </c>
    </row>
    <row r="13">
      <c r="A13" s="4" t="inlineStr">
        <is>
          <t>Less: income attributable to ordinary shares subject to redemption</t>
        </is>
      </c>
      <c r="C13" s="5" t="n">
        <v>-509</v>
      </c>
      <c r="D13" s="5" t="n">
        <v>-19</v>
      </c>
      <c r="E13" s="5" t="n">
        <v>-293215</v>
      </c>
      <c r="F13" s="5" t="n">
        <v>-51</v>
      </c>
    </row>
    <row r="14">
      <c r="A14" s="4" t="inlineStr">
        <is>
          <t>Net loss attributable to AGBA Acquisition Limited</t>
        </is>
      </c>
      <c r="C14" s="5" t="n">
        <v>-87196</v>
      </c>
      <c r="D14" s="5" t="n">
        <v>-136636</v>
      </c>
      <c r="E14" s="5" t="n">
        <v>-252022</v>
      </c>
      <c r="F14" s="5" t="n">
        <v>-261971</v>
      </c>
    </row>
    <row r="15">
      <c r="A15" s="4" t="inlineStr">
        <is>
          <t>NET (LOSS) INCOME</t>
        </is>
      </c>
      <c r="C15" s="5" t="n">
        <v>-86687</v>
      </c>
      <c r="D15" s="5" t="n">
        <v>-136617</v>
      </c>
      <c r="E15" s="5" t="n">
        <v>41193</v>
      </c>
      <c r="F15" s="5" t="n">
        <v>-261920</v>
      </c>
    </row>
    <row r="16">
      <c r="A16" s="3" t="inlineStr">
        <is>
          <t>Other comprehensive income (loss):</t>
        </is>
      </c>
    </row>
    <row r="17">
      <c r="A17" s="4" t="inlineStr">
        <is>
          <t>Unrealized gain on available-for-sale securities</t>
        </is>
      </c>
      <c r="C17" s="5" t="n">
        <v>10216</v>
      </c>
      <c r="D17" s="5" t="n">
        <v>261358</v>
      </c>
      <c r="E17" s="5" t="n">
        <v>-87887</v>
      </c>
      <c r="F17" s="5" t="n">
        <v>423544</v>
      </c>
    </row>
    <row r="18">
      <c r="A18" s="4" t="inlineStr">
        <is>
          <t>COMRPEHENSIVE (LOSS) INCOME</t>
        </is>
      </c>
      <c r="C18" s="6" t="n">
        <v>-76471</v>
      </c>
      <c r="D18" s="6" t="n">
        <v>124741</v>
      </c>
      <c r="E18" s="6" t="n">
        <v>-46694</v>
      </c>
      <c r="F18" s="6" t="n">
        <v>161624</v>
      </c>
    </row>
    <row r="19">
      <c r="A19" s="4" t="inlineStr">
        <is>
          <t>Basic and diluted weighted average shares outstanding</t>
        </is>
      </c>
      <c r="B19" s="4" t="inlineStr">
        <is>
          <t>[1]</t>
        </is>
      </c>
      <c r="C19" s="5" t="n">
        <v>1987522</v>
      </c>
      <c r="D19" s="5" t="n">
        <v>1914343</v>
      </c>
      <c r="E19" s="5" t="n">
        <v>1949489</v>
      </c>
      <c r="F19" s="5" t="n">
        <v>1308922</v>
      </c>
    </row>
    <row r="20">
      <c r="A20" s="4" t="inlineStr">
        <is>
          <t>Basic and diluted net loss per share</t>
        </is>
      </c>
      <c r="C20" s="8" t="n">
        <v>-0.04</v>
      </c>
      <c r="D20" s="8" t="n">
        <v>-0.07000000000000001</v>
      </c>
      <c r="E20" s="8" t="n">
        <v>-0.13</v>
      </c>
      <c r="F20" s="8" t="n">
        <v>-0.21</v>
      </c>
    </row>
    <row r="21"/>
    <row r="22">
      <c r="A22" s="4" t="inlineStr">
        <is>
          <t>[1]</t>
        </is>
      </c>
      <c r="B22" s="4" t="inlineStr">
        <is>
          <t>Excludes an aggregate of up to 3,940,826 and 4,044,736 shares subject to conversion at September 30, 2020 and December 31, 2019, respectively.</t>
        </is>
      </c>
    </row>
  </sheetData>
  <mergeCells count="5">
    <mergeCell ref="A1:B2"/>
    <mergeCell ref="C1:D1"/>
    <mergeCell ref="E1:F1"/>
    <mergeCell ref="A21:E21"/>
    <mergeCell ref="B22:E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40" customWidth="1" min="5" max="5"/>
    <col width="13" customWidth="1" min="6" max="6"/>
  </cols>
  <sheetData>
    <row r="1">
      <c r="A1" s="1" t="inlineStr">
        <is>
          <t>Unaudited Condensed Statement of Changes in Shareholders' Equity (Deficiency) - USD ($)</t>
        </is>
      </c>
      <c r="B1" s="2" t="inlineStr">
        <is>
          <t>Ordinary shares</t>
        </is>
      </c>
      <c r="C1" s="2" t="inlineStr">
        <is>
          <t>Additional paid-in capital</t>
        </is>
      </c>
      <c r="D1" s="2" t="inlineStr">
        <is>
          <t>Accumulated other comprehensive income</t>
        </is>
      </c>
      <c r="E1" s="2" t="inlineStr">
        <is>
          <t>Retained earnings (accumulated deficit)</t>
        </is>
      </c>
      <c r="F1" s="2" t="inlineStr">
        <is>
          <t>Total</t>
        </is>
      </c>
    </row>
    <row r="2">
      <c r="A2" s="4" t="inlineStr">
        <is>
          <t>Balance at Dec. 31, 2018</t>
        </is>
      </c>
      <c r="B2" s="6" t="n">
        <v>1</v>
      </c>
      <c r="C2" s="4" t="inlineStr">
        <is>
          <t xml:space="preserve"> </t>
        </is>
      </c>
      <c r="D2" s="4" t="inlineStr">
        <is>
          <t xml:space="preserve"> </t>
        </is>
      </c>
      <c r="E2" s="6" t="n">
        <v>-2516</v>
      </c>
      <c r="F2" s="6" t="n">
        <v>-2515</v>
      </c>
    </row>
    <row r="3">
      <c r="A3" s="4" t="inlineStr">
        <is>
          <t>Balance, shares at Dec. 31, 2018</t>
        </is>
      </c>
      <c r="B3" s="5" t="n">
        <v>1000</v>
      </c>
    </row>
    <row r="4">
      <c r="A4" s="4" t="inlineStr">
        <is>
          <t>Issuance of ordinary shares to the founder</t>
        </is>
      </c>
      <c r="B4" s="6" t="n">
        <v>1149</v>
      </c>
      <c r="C4" s="5" t="n">
        <v>23851</v>
      </c>
      <c r="D4" s="4" t="inlineStr">
        <is>
          <t xml:space="preserve"> </t>
        </is>
      </c>
      <c r="E4" s="4" t="inlineStr">
        <is>
          <t xml:space="preserve"> </t>
        </is>
      </c>
      <c r="F4" s="5" t="n">
        <v>25000</v>
      </c>
    </row>
    <row r="5">
      <c r="A5" s="4" t="inlineStr">
        <is>
          <t>Issuance of ordinary shares to the founder, shares</t>
        </is>
      </c>
      <c r="B5" s="5" t="n">
        <v>1149000</v>
      </c>
    </row>
    <row r="6">
      <c r="A6" s="4" t="inlineStr">
        <is>
          <t>Sale of units in initial public offering</t>
        </is>
      </c>
      <c r="B6" s="6" t="n">
        <v>4600</v>
      </c>
      <c r="C6" s="5" t="n">
        <v>45995400</v>
      </c>
      <c r="D6" s="4" t="inlineStr">
        <is>
          <t xml:space="preserve"> </t>
        </is>
      </c>
      <c r="E6" s="4" t="inlineStr">
        <is>
          <t xml:space="preserve"> </t>
        </is>
      </c>
      <c r="F6" s="5" t="n">
        <v>46000000</v>
      </c>
    </row>
    <row r="7">
      <c r="A7" s="4" t="inlineStr">
        <is>
          <t>Sale of units in initial public offering, shares</t>
        </is>
      </c>
      <c r="B7" s="5" t="n">
        <v>4600000</v>
      </c>
    </row>
    <row r="8">
      <c r="A8" s="4" t="inlineStr">
        <is>
          <t>Offering costs</t>
        </is>
      </c>
      <c r="B8" s="4" t="inlineStr">
        <is>
          <t xml:space="preserve"> </t>
        </is>
      </c>
      <c r="C8" s="5" t="n">
        <v>-2559729</v>
      </c>
      <c r="D8" s="4" t="inlineStr">
        <is>
          <t xml:space="preserve"> </t>
        </is>
      </c>
      <c r="E8" s="4" t="inlineStr">
        <is>
          <t xml:space="preserve"> </t>
        </is>
      </c>
      <c r="F8" s="5" t="n">
        <v>-2559729</v>
      </c>
    </row>
    <row r="9">
      <c r="A9" s="4" t="inlineStr">
        <is>
          <t>Sale of ordinary shares to the founder in private placement</t>
        </is>
      </c>
      <c r="B9" s="6" t="n">
        <v>225</v>
      </c>
      <c r="C9" s="5" t="n">
        <v>2249775</v>
      </c>
      <c r="D9" s="4" t="inlineStr">
        <is>
          <t xml:space="preserve"> </t>
        </is>
      </c>
      <c r="E9" s="4" t="inlineStr">
        <is>
          <t xml:space="preserve"> </t>
        </is>
      </c>
      <c r="F9" s="5" t="n">
        <v>2250000</v>
      </c>
    </row>
    <row r="10">
      <c r="A10" s="4" t="inlineStr">
        <is>
          <t>Sale of ordinary shares to the founder in private placement, shares</t>
        </is>
      </c>
      <c r="B10" s="5" t="n">
        <v>225000</v>
      </c>
    </row>
    <row r="11">
      <c r="A11" s="4" t="inlineStr">
        <is>
          <t>Ordinary shares subject to possible redemption</t>
        </is>
      </c>
      <c r="B11" s="6" t="n">
        <v>-4050</v>
      </c>
      <c r="C11" s="5" t="n">
        <v>-40870429</v>
      </c>
      <c r="D11" s="4" t="inlineStr">
        <is>
          <t xml:space="preserve"> </t>
        </is>
      </c>
      <c r="E11" s="4" t="inlineStr">
        <is>
          <t xml:space="preserve"> </t>
        </is>
      </c>
      <c r="F11" s="5" t="n">
        <v>-40874479</v>
      </c>
    </row>
    <row r="12">
      <c r="A12" s="4" t="inlineStr">
        <is>
          <t>Ordinary shares subject to possible redemption, shares</t>
        </is>
      </c>
      <c r="B12" s="5" t="n">
        <v>-4050156</v>
      </c>
    </row>
    <row r="13">
      <c r="A13" s="4" t="inlineStr">
        <is>
          <t>Sales of unit purchase option</t>
        </is>
      </c>
      <c r="B13" s="4" t="inlineStr">
        <is>
          <t xml:space="preserve"> </t>
        </is>
      </c>
      <c r="C13" s="5" t="n">
        <v>100</v>
      </c>
      <c r="D13" s="4" t="inlineStr">
        <is>
          <t xml:space="preserve"> </t>
        </is>
      </c>
      <c r="E13" s="4" t="inlineStr">
        <is>
          <t xml:space="preserve"> </t>
        </is>
      </c>
      <c r="F13" s="5" t="n">
        <v>100</v>
      </c>
    </row>
    <row r="14">
      <c r="A14" s="4" t="inlineStr">
        <is>
          <t>Sales of unit purchase option, shares</t>
        </is>
      </c>
      <c r="B14" s="4" t="inlineStr">
        <is>
          <t xml:space="preserve"> </t>
        </is>
      </c>
    </row>
    <row r="15">
      <c r="A15" s="4" t="inlineStr">
        <is>
          <t>Unrealized holding gain on available-for-sales securities</t>
        </is>
      </c>
      <c r="B15" s="4" t="inlineStr">
        <is>
          <t xml:space="preserve"> </t>
        </is>
      </c>
      <c r="C15" s="4" t="inlineStr">
        <is>
          <t xml:space="preserve"> </t>
        </is>
      </c>
      <c r="D15" s="5" t="n">
        <v>423544</v>
      </c>
      <c r="E15" s="4" t="inlineStr">
        <is>
          <t xml:space="preserve"> </t>
        </is>
      </c>
      <c r="F15" s="5" t="n">
        <v>423544</v>
      </c>
    </row>
    <row r="16">
      <c r="A16" s="4" t="inlineStr">
        <is>
          <t>Net income (loss) for the period</t>
        </is>
      </c>
      <c r="B16" s="4" t="inlineStr">
        <is>
          <t xml:space="preserve"> </t>
        </is>
      </c>
      <c r="C16" s="4" t="inlineStr">
        <is>
          <t xml:space="preserve"> </t>
        </is>
      </c>
      <c r="D16" s="4" t="inlineStr">
        <is>
          <t xml:space="preserve"> </t>
        </is>
      </c>
      <c r="E16" s="5" t="n">
        <v>-261920</v>
      </c>
      <c r="F16" s="5" t="n">
        <v>-261920</v>
      </c>
    </row>
    <row r="17">
      <c r="A17" s="4" t="inlineStr">
        <is>
          <t>Balance at Sep. 30, 2019</t>
        </is>
      </c>
      <c r="B17" s="6" t="n">
        <v>1925</v>
      </c>
      <c r="C17" s="5" t="n">
        <v>4838968</v>
      </c>
      <c r="D17" s="5" t="n">
        <v>423544</v>
      </c>
      <c r="E17" s="5" t="n">
        <v>-264436</v>
      </c>
      <c r="F17" s="5" t="n">
        <v>5000001</v>
      </c>
    </row>
    <row r="18">
      <c r="A18" s="4" t="inlineStr">
        <is>
          <t>Balance, shares at Sep. 30, 2019</t>
        </is>
      </c>
      <c r="B18" s="5" t="n">
        <v>1924844</v>
      </c>
    </row>
    <row r="19">
      <c r="A19" s="4" t="inlineStr">
        <is>
          <t>Balance at Jun. 30, 2019</t>
        </is>
      </c>
      <c r="B19" s="6" t="n">
        <v>1914</v>
      </c>
      <c r="C19" s="5" t="n">
        <v>4963720</v>
      </c>
      <c r="D19" s="5" t="n">
        <v>162186</v>
      </c>
      <c r="E19" s="5" t="n">
        <v>-127819</v>
      </c>
      <c r="F19" s="5" t="n">
        <v>5000001</v>
      </c>
    </row>
    <row r="20">
      <c r="A20" s="4" t="inlineStr">
        <is>
          <t>Balance, shares at Jun. 30, 2019</t>
        </is>
      </c>
      <c r="B20" s="5" t="n">
        <v>1914343</v>
      </c>
    </row>
    <row r="21">
      <c r="A21" s="4" t="inlineStr">
        <is>
          <t>Ordinary shares subject to possible redemption</t>
        </is>
      </c>
      <c r="B21" s="6" t="n">
        <v>11</v>
      </c>
      <c r="C21" s="5" t="n">
        <v>-124752</v>
      </c>
      <c r="D21" s="4" t="inlineStr">
        <is>
          <t xml:space="preserve"> </t>
        </is>
      </c>
      <c r="E21" s="4" t="inlineStr">
        <is>
          <t xml:space="preserve"> </t>
        </is>
      </c>
      <c r="F21" s="5" t="n">
        <v>-124741</v>
      </c>
    </row>
    <row r="22">
      <c r="A22" s="4" t="inlineStr">
        <is>
          <t>Ordinary shares subject to possible redemption, shares</t>
        </is>
      </c>
      <c r="B22" s="5" t="n">
        <v>10501</v>
      </c>
    </row>
    <row r="23">
      <c r="A23" s="4" t="inlineStr">
        <is>
          <t>Unrealized holding gain on available-for-sales securities</t>
        </is>
      </c>
      <c r="B23" s="4" t="inlineStr">
        <is>
          <t xml:space="preserve"> </t>
        </is>
      </c>
      <c r="C23" s="4" t="inlineStr">
        <is>
          <t xml:space="preserve"> </t>
        </is>
      </c>
      <c r="D23" s="5" t="n">
        <v>261358</v>
      </c>
      <c r="E23" s="4" t="inlineStr">
        <is>
          <t xml:space="preserve"> </t>
        </is>
      </c>
      <c r="F23" s="5" t="n">
        <v>261358</v>
      </c>
    </row>
    <row r="24">
      <c r="A24" s="4" t="inlineStr">
        <is>
          <t>Net income (loss) for the period</t>
        </is>
      </c>
      <c r="B24" s="4" t="inlineStr">
        <is>
          <t xml:space="preserve"> </t>
        </is>
      </c>
      <c r="C24" s="4" t="inlineStr">
        <is>
          <t xml:space="preserve"> </t>
        </is>
      </c>
      <c r="D24" s="4" t="inlineStr">
        <is>
          <t xml:space="preserve"> </t>
        </is>
      </c>
      <c r="E24" s="5" t="n">
        <v>-136617</v>
      </c>
      <c r="F24" s="5" t="n">
        <v>-136617</v>
      </c>
    </row>
    <row r="25">
      <c r="A25" s="4" t="inlineStr">
        <is>
          <t>Balance at Sep. 30, 2019</t>
        </is>
      </c>
      <c r="B25" s="6" t="n">
        <v>1925</v>
      </c>
      <c r="C25" s="5" t="n">
        <v>4838968</v>
      </c>
      <c r="D25" s="5" t="n">
        <v>423544</v>
      </c>
      <c r="E25" s="5" t="n">
        <v>-264436</v>
      </c>
      <c r="F25" s="5" t="n">
        <v>5000001</v>
      </c>
    </row>
    <row r="26">
      <c r="A26" s="4" t="inlineStr">
        <is>
          <t>Balance, shares at Sep. 30, 2019</t>
        </is>
      </c>
      <c r="B26" s="5" t="n">
        <v>1924844</v>
      </c>
    </row>
    <row r="27">
      <c r="A27" s="4" t="inlineStr">
        <is>
          <t>Balance at Dec. 31, 2019</t>
        </is>
      </c>
      <c r="B27" s="6" t="n">
        <v>1930</v>
      </c>
      <c r="C27" s="5" t="n">
        <v>4735012</v>
      </c>
      <c r="D27" s="5" t="n">
        <v>98103</v>
      </c>
      <c r="E27" s="5" t="n">
        <v>164956</v>
      </c>
      <c r="F27" s="5" t="n">
        <v>5000001</v>
      </c>
    </row>
    <row r="28">
      <c r="A28" s="4" t="inlineStr">
        <is>
          <t>Balance, shares at Dec. 31, 2019</t>
        </is>
      </c>
      <c r="B28" s="5" t="n">
        <v>1930264</v>
      </c>
    </row>
    <row r="29">
      <c r="A29" s="4" t="inlineStr">
        <is>
          <t>Ordinary shares subject to possible redemption</t>
        </is>
      </c>
      <c r="B29" s="6" t="n">
        <v>104</v>
      </c>
      <c r="C29" s="5" t="n">
        <v>46590</v>
      </c>
      <c r="D29" s="4" t="inlineStr">
        <is>
          <t xml:space="preserve"> </t>
        </is>
      </c>
      <c r="E29" s="4" t="inlineStr">
        <is>
          <t xml:space="preserve"> </t>
        </is>
      </c>
      <c r="F29" s="5" t="n">
        <v>46694</v>
      </c>
    </row>
    <row r="30">
      <c r="A30" s="4" t="inlineStr">
        <is>
          <t>Ordinary shares subject to possible redemption, shares</t>
        </is>
      </c>
      <c r="B30" s="5" t="n">
        <v>103910</v>
      </c>
    </row>
    <row r="31">
      <c r="A31" s="4" t="inlineStr">
        <is>
          <t>Realized holding gain on available-for-sales securities</t>
        </is>
      </c>
      <c r="B31" s="4" t="inlineStr">
        <is>
          <t xml:space="preserve"> </t>
        </is>
      </c>
      <c r="C31" s="4" t="inlineStr">
        <is>
          <t xml:space="preserve"> </t>
        </is>
      </c>
      <c r="D31" s="5" t="n">
        <v>-342174</v>
      </c>
      <c r="E31" s="4" t="inlineStr">
        <is>
          <t xml:space="preserve"> </t>
        </is>
      </c>
    </row>
    <row r="32">
      <c r="A32" s="4" t="inlineStr">
        <is>
          <t>Unrealized holding gain on available-for-sales securities</t>
        </is>
      </c>
      <c r="B32" s="4" t="inlineStr">
        <is>
          <t xml:space="preserve"> </t>
        </is>
      </c>
      <c r="C32" s="4" t="inlineStr">
        <is>
          <t xml:space="preserve"> </t>
        </is>
      </c>
      <c r="D32" s="5" t="n">
        <v>254287</v>
      </c>
      <c r="E32" s="4" t="inlineStr">
        <is>
          <t xml:space="preserve"> </t>
        </is>
      </c>
    </row>
    <row r="33">
      <c r="A33" s="4" t="inlineStr">
        <is>
          <t>Net income (loss) for the period</t>
        </is>
      </c>
      <c r="B33" s="4" t="inlineStr">
        <is>
          <t xml:space="preserve"> </t>
        </is>
      </c>
      <c r="C33" s="4" t="inlineStr">
        <is>
          <t xml:space="preserve"> </t>
        </is>
      </c>
      <c r="D33" s="4" t="inlineStr">
        <is>
          <t xml:space="preserve"> </t>
        </is>
      </c>
      <c r="E33" s="5" t="n">
        <v>41193</v>
      </c>
      <c r="F33" s="5" t="n">
        <v>41193</v>
      </c>
    </row>
    <row r="34">
      <c r="A34" s="4" t="inlineStr">
        <is>
          <t>Balance at Sep. 30, 2020</t>
        </is>
      </c>
      <c r="B34" s="6" t="n">
        <v>2034</v>
      </c>
      <c r="C34" s="5" t="n">
        <v>4781602</v>
      </c>
      <c r="D34" s="5" t="n">
        <v>10216</v>
      </c>
      <c r="E34" s="5" t="n">
        <v>206149</v>
      </c>
      <c r="F34" s="5" t="n">
        <v>5000001</v>
      </c>
    </row>
    <row r="35">
      <c r="A35" s="4" t="inlineStr">
        <is>
          <t>Balance, shares at Sep. 30, 2020</t>
        </is>
      </c>
      <c r="B35" s="5" t="n">
        <v>2034174</v>
      </c>
    </row>
    <row r="36">
      <c r="A36" s="4" t="inlineStr">
        <is>
          <t>Balance at Jun. 30, 2020</t>
        </is>
      </c>
      <c r="B36" s="6" t="n">
        <v>1988</v>
      </c>
      <c r="C36" s="5" t="n">
        <v>4705177</v>
      </c>
      <c r="D36" s="4" t="inlineStr">
        <is>
          <t xml:space="preserve"> </t>
        </is>
      </c>
      <c r="E36" s="5" t="n">
        <v>292836</v>
      </c>
      <c r="F36" s="5" t="n">
        <v>5000001</v>
      </c>
    </row>
    <row r="37">
      <c r="A37" s="4" t="inlineStr">
        <is>
          <t>Balance, shares at Jun. 30, 2020</t>
        </is>
      </c>
      <c r="B37" s="5" t="n">
        <v>1987522</v>
      </c>
    </row>
    <row r="38">
      <c r="A38" s="4" t="inlineStr">
        <is>
          <t>Ordinary shares subject to possible redemption</t>
        </is>
      </c>
      <c r="B38" s="6" t="n">
        <v>46</v>
      </c>
      <c r="C38" s="5" t="n">
        <v>76425</v>
      </c>
      <c r="D38" s="4" t="inlineStr">
        <is>
          <t xml:space="preserve"> </t>
        </is>
      </c>
      <c r="E38" s="4" t="inlineStr">
        <is>
          <t xml:space="preserve"> </t>
        </is>
      </c>
      <c r="F38" s="5" t="n">
        <v>76471</v>
      </c>
    </row>
    <row r="39">
      <c r="A39" s="4" t="inlineStr">
        <is>
          <t>Ordinary shares subject to possible redemption, shares</t>
        </is>
      </c>
      <c r="B39" s="5" t="n">
        <v>46652</v>
      </c>
    </row>
    <row r="40">
      <c r="A40" s="4" t="inlineStr">
        <is>
          <t>Unrealized holding gain on available-for-sales securities</t>
        </is>
      </c>
      <c r="B40" s="4" t="inlineStr">
        <is>
          <t xml:space="preserve"> </t>
        </is>
      </c>
      <c r="C40" s="4" t="inlineStr">
        <is>
          <t xml:space="preserve"> </t>
        </is>
      </c>
      <c r="D40" s="5" t="n">
        <v>10216</v>
      </c>
      <c r="E40" s="4" t="inlineStr">
        <is>
          <t xml:space="preserve"> </t>
        </is>
      </c>
      <c r="F40" s="5" t="n">
        <v>10216</v>
      </c>
    </row>
    <row r="41">
      <c r="A41" s="4" t="inlineStr">
        <is>
          <t>Net income (loss) for the period</t>
        </is>
      </c>
      <c r="B41" s="4" t="inlineStr">
        <is>
          <t xml:space="preserve"> </t>
        </is>
      </c>
      <c r="C41" s="4" t="inlineStr">
        <is>
          <t xml:space="preserve"> </t>
        </is>
      </c>
      <c r="D41" s="4" t="inlineStr">
        <is>
          <t xml:space="preserve"> </t>
        </is>
      </c>
      <c r="E41" s="5" t="n">
        <v>-86687</v>
      </c>
      <c r="F41" s="5" t="n">
        <v>-86687</v>
      </c>
    </row>
    <row r="42">
      <c r="A42" s="4" t="inlineStr">
        <is>
          <t>Balance at Sep. 30, 2020</t>
        </is>
      </c>
      <c r="B42" s="6" t="n">
        <v>2034</v>
      </c>
      <c r="C42" s="6" t="n">
        <v>4781602</v>
      </c>
      <c r="D42" s="6" t="n">
        <v>10216</v>
      </c>
      <c r="E42" s="6" t="n">
        <v>206149</v>
      </c>
      <c r="F42" s="6" t="n">
        <v>5000001</v>
      </c>
    </row>
    <row r="43">
      <c r="A43" s="4" t="inlineStr">
        <is>
          <t>Balance, shares at Sep. 30, 2020</t>
        </is>
      </c>
      <c r="B43" s="5" t="n">
        <v>2034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9 Months Ended</t>
        </is>
      </c>
    </row>
    <row r="2">
      <c r="B2" s="2" t="inlineStr">
        <is>
          <t>Sep. 30, 2020</t>
        </is>
      </c>
      <c r="C2" s="2" t="inlineStr">
        <is>
          <t>Sep. 30, 2019</t>
        </is>
      </c>
    </row>
    <row r="3">
      <c r="A3" s="3" t="inlineStr">
        <is>
          <t>Cash flow from operating activities</t>
        </is>
      </c>
    </row>
    <row r="4">
      <c r="A4" s="4" t="inlineStr">
        <is>
          <t>Net income (loss)</t>
        </is>
      </c>
      <c r="B4" s="6" t="n">
        <v>41193</v>
      </c>
      <c r="C4" s="6" t="n">
        <v>-261920</v>
      </c>
    </row>
    <row r="5">
      <c r="A5" s="3" t="inlineStr">
        <is>
          <t>Adjustments to reconcile net income (loss) to net cash used in operating activities</t>
        </is>
      </c>
    </row>
    <row r="6">
      <c r="A6" s="4" t="inlineStr">
        <is>
          <t>Interest income earned in cash and investments held in trust account</t>
        </is>
      </c>
      <c r="B6" s="5" t="n">
        <v>-342261</v>
      </c>
      <c r="C6" s="4" t="inlineStr">
        <is>
          <t xml:space="preserve"> </t>
        </is>
      </c>
    </row>
    <row r="7">
      <c r="A7" s="3" t="inlineStr">
        <is>
          <t>Change in operating assets and liabilities:</t>
        </is>
      </c>
    </row>
    <row r="8">
      <c r="A8" s="4" t="inlineStr">
        <is>
          <t>Increase in prepayments</t>
        </is>
      </c>
      <c r="B8" s="5" t="n">
        <v>-29450</v>
      </c>
      <c r="C8" s="5" t="n">
        <v>-45527</v>
      </c>
    </row>
    <row r="9">
      <c r="A9" s="4" t="inlineStr">
        <is>
          <t>(Decrease) increase in accrued liabilities</t>
        </is>
      </c>
      <c r="B9" s="5" t="n">
        <v>-6852</v>
      </c>
      <c r="C9" s="5" t="n">
        <v>6301</v>
      </c>
    </row>
    <row r="10">
      <c r="A10" s="4" t="inlineStr">
        <is>
          <t>Net cash used in operating activities</t>
        </is>
      </c>
      <c r="B10" s="5" t="n">
        <v>-337370</v>
      </c>
      <c r="C10" s="5" t="n">
        <v>-301146</v>
      </c>
    </row>
    <row r="11">
      <c r="A11" s="3" t="inlineStr">
        <is>
          <t>Cash flows from investing activities</t>
        </is>
      </c>
    </row>
    <row r="12">
      <c r="A12" s="4" t="inlineStr">
        <is>
          <t>Proceeds deposited in Trust Account</t>
        </is>
      </c>
      <c r="B12" s="4" t="inlineStr">
        <is>
          <t xml:space="preserve"> </t>
        </is>
      </c>
      <c r="C12" s="5" t="n">
        <v>-46000005</v>
      </c>
    </row>
    <row r="13">
      <c r="A13" s="4" t="inlineStr">
        <is>
          <t>Net cash used in investing activities</t>
        </is>
      </c>
      <c r="B13" s="4" t="inlineStr">
        <is>
          <t xml:space="preserve"> </t>
        </is>
      </c>
      <c r="C13" s="5" t="n">
        <v>-46000005</v>
      </c>
    </row>
    <row r="14">
      <c r="A14" s="3" t="inlineStr">
        <is>
          <t>Cash flows from financing activities</t>
        </is>
      </c>
    </row>
    <row r="15">
      <c r="A15" s="4" t="inlineStr">
        <is>
          <t>Proceeds from unit purchase option</t>
        </is>
      </c>
      <c r="B15" s="4" t="inlineStr">
        <is>
          <t xml:space="preserve"> </t>
        </is>
      </c>
      <c r="C15" s="5" t="n">
        <v>100</v>
      </c>
    </row>
    <row r="16">
      <c r="A16" s="4" t="inlineStr">
        <is>
          <t>Proceeds from public offering, net of offering cost</t>
        </is>
      </c>
      <c r="B16" s="4" t="inlineStr">
        <is>
          <t xml:space="preserve"> </t>
        </is>
      </c>
      <c r="C16" s="5" t="n">
        <v>44538719</v>
      </c>
    </row>
    <row r="17">
      <c r="A17" s="4" t="inlineStr">
        <is>
          <t>Proceeds from sale of private placement</t>
        </is>
      </c>
      <c r="B17" s="4" t="inlineStr">
        <is>
          <t xml:space="preserve"> </t>
        </is>
      </c>
      <c r="C17" s="5" t="n">
        <v>2250000</v>
      </c>
    </row>
    <row r="18">
      <c r="A18" s="4" t="inlineStr">
        <is>
          <t>Proceeds from issuance of ordinary shares to initial shareholder</t>
        </is>
      </c>
      <c r="B18" s="4" t="inlineStr">
        <is>
          <t xml:space="preserve"> </t>
        </is>
      </c>
      <c r="C18" s="5" t="n">
        <v>25000</v>
      </c>
    </row>
    <row r="19">
      <c r="A19" s="4" t="inlineStr">
        <is>
          <t>(Repayment to) advances from a related party</t>
        </is>
      </c>
      <c r="B19" s="5" t="n">
        <v>-288125</v>
      </c>
      <c r="C19" s="5" t="n">
        <v>436492</v>
      </c>
    </row>
    <row r="20">
      <c r="A20" s="4" t="inlineStr">
        <is>
          <t>Net cash provided by financing activities</t>
        </is>
      </c>
      <c r="B20" s="5" t="n">
        <v>-288125</v>
      </c>
      <c r="C20" s="5" t="n">
        <v>47250311</v>
      </c>
    </row>
    <row r="21">
      <c r="A21" s="4" t="inlineStr">
        <is>
          <t>NET CHANGE IN CASH</t>
        </is>
      </c>
      <c r="B21" s="5" t="n">
        <v>-625495</v>
      </c>
      <c r="C21" s="5" t="n">
        <v>949160</v>
      </c>
    </row>
    <row r="22">
      <c r="A22" s="4" t="inlineStr">
        <is>
          <t>Cash, beginning of period</t>
        </is>
      </c>
      <c r="B22" s="5" t="n">
        <v>929335</v>
      </c>
      <c r="C22" s="4" t="inlineStr">
        <is>
          <t xml:space="preserve"> </t>
        </is>
      </c>
    </row>
    <row r="23">
      <c r="A23" s="4" t="inlineStr">
        <is>
          <t>Cash, end of period</t>
        </is>
      </c>
      <c r="B23" s="5" t="n">
        <v>303840</v>
      </c>
      <c r="C23" s="5" t="n">
        <v>949160</v>
      </c>
    </row>
    <row r="24">
      <c r="A24" s="3" t="inlineStr">
        <is>
          <t>SUPPLEMENTAL DISCLOSURE OF NON-CASH INVESTING AND FINANCING ACTIVITIES:</t>
        </is>
      </c>
    </row>
    <row r="25">
      <c r="A25" s="4" t="inlineStr">
        <is>
          <t>Unrealized gain on trust account</t>
        </is>
      </c>
      <c r="B25" s="5" t="n">
        <v>87887</v>
      </c>
      <c r="C25" s="4" t="inlineStr">
        <is>
          <t xml:space="preserve"> </t>
        </is>
      </c>
    </row>
    <row r="26">
      <c r="A26" s="4" t="inlineStr">
        <is>
          <t>Initial classification of shares subject to redemption</t>
        </is>
      </c>
      <c r="B26" s="4" t="inlineStr">
        <is>
          <t xml:space="preserve"> </t>
        </is>
      </c>
      <c r="C26" s="5" t="n">
        <v>40702622</v>
      </c>
    </row>
    <row r="27">
      <c r="A27" s="4" t="inlineStr">
        <is>
          <t>Change in value of shares subject to redemption</t>
        </is>
      </c>
      <c r="B27" s="5" t="n">
        <v>-46694</v>
      </c>
      <c r="C27" s="5" t="n">
        <v>171857</v>
      </c>
    </row>
    <row r="28">
      <c r="A28" s="4" t="inlineStr">
        <is>
          <t>Deferred underwriting compensation</t>
        </is>
      </c>
      <c r="B28" s="4" t="inlineStr">
        <is>
          <t xml:space="preserve"> </t>
        </is>
      </c>
      <c r="C28" s="5" t="n">
        <v>1025948</v>
      </c>
    </row>
    <row r="29">
      <c r="A29" s="4" t="inlineStr">
        <is>
          <t>Proceeds deposited in trust account by a founder shareholder</t>
        </is>
      </c>
      <c r="B29" s="6" t="n">
        <v>920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BACKGROUND</t>
        </is>
      </c>
      <c r="B4" s="4" t="inlineStr">
        <is>
          <t xml:space="preserve">NOTE
1 – ORGANIZATION AND BUSINESS BACKGROUND AGBA
Acquisition Limited (the "Company") is a newly organized blank check company incorporated on October 8, 2018,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Although the Company
is not limited to a particular geographic region, the Company intends to focus on operating businesses in the healthcare, education,
entertainment and financial services sectors that have their principal operations in China.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s entire activity from inception up to May 16, 2019 was in preparation for the initial public offering. Since the
initial public offering, the Company's activity has been limited to the evaluation of business combination candidates. The
Company has selected December 31 as its fiscal year end and tax year end. Financing The
registration statement for the Company's initial public offering (the "Public Offering" as described in Note
3) was declared effective by the SEC on May 13, 2019. The Company consummated the Public Offering on May 16, 2019 of 4,600,000
units at $10.00 per unit (the "Public Units') and sold to the Sponsor to purchase 225,000 units at $10.00 per unit.
The Company received net proceeds of $46,716,219. The Company incurred $2,559,729 in initial public offering related costs,
including $2,175,948 of underwriting fees and $383,781 of initial public offering costs. Trust
Account Upon
the closing of the Public Offering and the private placement, $46,000,000 was placed in a trust account (the "Trust Account")
with Continental Stock Transfer &amp; Trust Company acting as trustee. The funds held in the Trust Account can be invested in
United States government treasury bills, bonds or notes, having a maturity of 185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21 months from the closing of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As
set forth in the memorandum of association, the objects for which are established are unrestricted and the Company shall have
full power and authority to carry out any object not prohibited by the Companies Law or as the same may be revised from time to
time, or any other law of the British Virgin Islands. The
Company's amended and restated memorandum and articles of association contains provisions designed to provide certain rights
and protections to our ordinary shareholders prior to the consummation of the initial business combination. These provisions cannot
be amended without the approval of 65% (or 50% if approved in connection with the initial business combination) of the Company's
outstanding ordinary shares attending and voting on such amendment. The Company's initial shareholders, who will beneficially
own 20.0% of ordinary shares upon the closing of this offering (assuming they do not purchase any units in this offering), will
participate in any vote to amend the amended and restated memorandum and articles of association and will have the discretion
to vote in any manner they choose. Prior to the initial business combination, if the Company seek to amend any provisions of the
amended and restated memorandum and articles of association relating to shareholders' rights or pre-business combination
activity, the Company will provide dissenting public shareholders with the opportunity to redeem their public shares in connection
with any such vote on any proposed amendments to the amended and restated memorandum and articles of association. The Company
and the directors and officers have agreed not to propose any amendment to the amended and restated memorandum and articles of
association that would affect the substance and timing of the Company's obligation to redeem the public shares if the Company
are unable to consummate the initial business combination within 12 months (or 21 months, as applicable) from the closing of this
offering. The Company's initial shareholders have agreed to waive any redemption rights with respect to any insider shares
and any public shares they may hold in connection with any vote to amend our amended and restated memorandum and articles of association
prior to our initial business combination.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The Company will proceed with a Business Combination only if it
will have net tangible assets of at least $5,000,001 upon consummation of the Business Combination and, solely if shareholder
approval is sought, a majority of the outstanding common shares of the Company voted are voted in favor of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5% or more of the common shares sold in the Public Offering. Accordingly, all shares purchased by a holder in
excess of 25% of the shares sold in the Public Offering will not be converted to cash. In connection with any shareholder vote
required to approve any Business Combination, the Initial Shareholders will agree (i) to vote any of their respective shares,
including the common shares sold to the Initial Shareholders in connection with the organization of the Company (the "Initial
Shares"), common shares included in the Private Units to be sold in the Private Placement, and any common shares which were
initially issued in connection with the Public Offering, whether acquired in or after the effective date of the Public Offering,
in favor of the initial Business Combination and (ii) not to convert such respective shares into a pro rata portion of the Trust
Account or seek to sell their shares in connection with any tender offer the Company engages in. Liquidation If the Company does not complete a business
combination within 12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if the Company anticipates that the Company may not be able to consummate its initial business combination within 12 months, the
Company may, but are not obligated to, extend the period of time to consummate a business combination three times by an additional
three months each time (for a total of up to 21 months to complete a business combination). As of the date of this report, the
Company has extended three times the period of time to consummate a business combination until February 16, 2021. Pursuant to the
terms of the amended and restated memorandum and articles of association and the trust agreement entered into between the Company
and Continental Stock Transfer &amp; Trust Company, LLC on the date of this prospectus, in order to extend the time available for
the Company to consummate our initial business combination, the Company's insiders or their affiliates or designees, upon
five days advance notice prior to the applicable deadline, must deposit into the trust account $400,000, or $460,000 if the underwriters'
over-allotment option is exercised in full ($0.10 per share in either cas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our initial business combination. To
the extent that some, but not all, of the Company's insiders, decide to extend the period of time to consummate the Company's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February 16,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2 – SIGNIFICANT ACCOUNTING POLICIES
● Basis
of presentation These accompanying unaudited condensed
financial statements have been prepared in accordance with generally accepted accounting principles in the United States of America
("U.S.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September 30, 2020 are not necessarily indicative of the results that may be expected for
the fiscal year ending December 31, 2020. The information included in this Form 10-Q should be read in conjunction with Management's
Discussion and Analysis, and the financial statements and notes thereto included in the Company's Form 10-K for the fiscal
year ended December 31, 2019, filed with the SEC on March 31, 2020.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 Cash
and cash equivalents The
Company considers all short-term investments with an original maturity of three months or less when purchased to be cash equivalents.
● Cash
and investments held in trust account At
September 30, 2020 and December 31, 2019, the trust assets were held in a money market fund that invests in U.S. Treasury Obligations.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
● Ordinary
shares subject to possible redemption The Company accounts for its ordinary shares
subject to possible redemption in accordance with the guidance in ASC Topic 480 " Distinguishing Liabilities from Equity
● Fair
value of financial instruments The
fair value of the Company's assets and liabilities, which qualify as financial instruments under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September 30, 2020 and December 31, 2019, and indicates the fair value hierarchy of the valuation techniques the Company
utilized to determine such fair value.
September 30, Quoted Significant Significant
Description (Unaudited) (Level 1) (Level 2) (Level 3)
Assets:
U.S. Treasury Securities held in Trust Account* $ 47,778,067 $ 47,778,067 $ - $ -
December 31, Quoted Significant Significant
Description (Unaudited) (Level 1) (Level 2) (Level 3)
Assets:
U.S. Treasury Securities held in Trust Account* $ 46,593,508 $ 46,593,508 $ - $ -
* included
in cash and investments held in trust account on the Company's balance sheet.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Income
taxes The
Company complies with the accounting and reporting requirements of ASC Topic 740, " Income Taxes ,"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 Net
loss per share The Company calculates net income (loss)
per share in accordance with ASC Topic 260, "Earnings per Share." Basic income per share is computed by dividing
the net income (loss) by the weighted-average number of ordinary shares outstanding during the period, excluding ordinary shares
subject to possible redemption. Diluted income (loss) per share is computed similar to basic income (loss) per share except that
the denominator is increased to include the number of additional ordinary shares that would have been outstanding if the potential
ordinary share equivalents had been issued and if the additional ordinary shares were dilutive. Ordinary shares subject to possible
redemption at September 30, 2020 and December 31, 2019, which are not currently redeemable and are not redeemable at fair value,
have been excluded from the calculation of basic and diluted income (loss) per share since such shares, if redeemed, only participate
in their pro rata share of the Trust Account earnings.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 Held in Trust Account</t>
        </is>
      </c>
      <c r="B1" s="2" t="inlineStr">
        <is>
          <t>9 Months Ended</t>
        </is>
      </c>
    </row>
    <row r="2">
      <c r="B2" s="2" t="inlineStr">
        <is>
          <t>Sep. 30, 2020</t>
        </is>
      </c>
    </row>
    <row r="3">
      <c r="A3" s="3" t="inlineStr">
        <is>
          <t>Cash and Investment Held in Trust Account [Abstract]</t>
        </is>
      </c>
    </row>
    <row r="4">
      <c r="A4" s="4" t="inlineStr">
        <is>
          <t>CASH AND INVESTMENT HELD IN TRUST ACCOUNT</t>
        </is>
      </c>
      <c r="B4" s="4" t="inlineStr">
        <is>
          <t xml:space="preserve">NOTE
3 — CASH AND INVESTMENT HELD IN TRUST ACCOUNT As
of September 30, 2020, investment securities in the Company's Trust Account consisted of $47,778,067 in United States Treasury
Bills and $235 in cash. The Company classifies its United States Treasury securities as available-for-sale. Available-for-sale
marketable securities are recorded at their estimated fair value on the accompanying September 30, 2020 balance sheet. The carrying
value, including gross unrealized holding gain as other comprehensive income and fair value of held to marketable securities as
of September 30, 2020 and December 31, 2019 are as follows:
Carrying Gross Fair Value
Available-for-sale marketable securities
U.S. Treasury Securities $ 47,767,851 $ 10,216 $ 47,778,067
Carrying Gross Fair Value
Available-for-sale marketable securities
U.S. Treasury Securities $ 46,421,849 $ 171,659 $ 46,593,5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8:01:26Z</dcterms:created>
  <dcterms:modified xmlns:dcterms="http://purl.org/dc/terms/" xmlns:xsi="http://www.w3.org/2001/XMLSchema-instance" xsi:type="dcterms:W3CDTF">2020-11-12T18:01:26Z</dcterms:modified>
</cp:coreProperties>
</file>